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Inventories" sheetId="9" r:id="rId9"/>
    <s:sheet name="Product Warranties" sheetId="10" r:id="rId10"/>
    <s:sheet name="Long-Term Debt" sheetId="11" r:id="rId11"/>
    <s:sheet name="Earnings per Share of Common St" sheetId="12" r:id="rId12"/>
    <s:sheet name="Stock Based Compensation" sheetId="13" r:id="rId13"/>
    <s:sheet name="Pensions" sheetId="14" r:id="rId14"/>
    <s:sheet name="Operations by Segment" sheetId="15" r:id="rId15"/>
    <s:sheet name="Fair Value Measurements" sheetId="16" r:id="rId16"/>
    <s:sheet name="Derivative Instruments" sheetId="17" r:id="rId17"/>
    <s:sheet name="Income Taxes" sheetId="18" r:id="rId18"/>
    <s:sheet name="Changes in Accumulated Other Co" sheetId="19" r:id="rId19"/>
    <s:sheet name="Basis of Presentation (Policies" sheetId="20" r:id="rId20"/>
    <s:sheet name="Inventories (Tables)" sheetId="21" r:id="rId21"/>
    <s:sheet name="Product Warranties (Tables)" sheetId="22" r:id="rId22"/>
    <s:sheet name="Earnings per Share of Common 23" sheetId="23" r:id="rId23"/>
    <s:sheet name="Stock Based Compensation (Table" sheetId="24" r:id="rId24"/>
    <s:sheet name="Pensions (Tables)" sheetId="25" r:id="rId25"/>
    <s:sheet name="Operations by Segment (Tables)" sheetId="26" r:id="rId26"/>
    <s:sheet name="Fair Value Measurements (Tables" sheetId="27" r:id="rId27"/>
    <s:sheet name="Derivative Instruments (Tables)" sheetId="28" r:id="rId28"/>
    <s:sheet name="Changes in Accumulated Other 29" sheetId="29" r:id="rId29"/>
    <s:sheet name="Schedule of Inventories (Detail" sheetId="30" r:id="rId30"/>
    <s:sheet name="Company's Warranty Liability Ac" sheetId="31" r:id="rId31"/>
    <s:sheet name="Long-Term Debt - Additional Inf" sheetId="32" r:id="rId32"/>
    <s:sheet name="Schedule of Computation of Basi" sheetId="33" r:id="rId33"/>
    <s:sheet name="Stock Based Compensation - Addi" sheetId="34" r:id="rId34"/>
    <s:sheet name="Changes in Option Awards All of" sheetId="35" r:id="rId35"/>
    <s:sheet name="Schedule of Weighted-Average Fa" sheetId="36" r:id="rId36"/>
    <s:sheet name="Summary of Share Unit Activity " sheetId="37" r:id="rId37"/>
    <s:sheet name="Components of Company's Net Pen" sheetId="38" r:id="rId38"/>
    <s:sheet name="Operations by Segment - Additio" sheetId="39" r:id="rId39"/>
    <s:sheet name="Schedule of Operating Earnings " sheetId="40" r:id="rId40"/>
    <s:sheet name="Assets and Liabilities Measured" sheetId="41" r:id="rId41"/>
    <s:sheet name="Schedule of Summary by Currency" sheetId="42" r:id="rId42"/>
    <s:sheet name="Derivative Instruments - Additi" sheetId="43" r:id="rId43"/>
    <s:sheet name="Impact of Derivative Contracts " sheetId="44" r:id="rId44"/>
    <s:sheet name="Effect of Derivatives Designate" sheetId="45" r:id="rId45"/>
    <s:sheet name="Income Taxes - Additional Infor" sheetId="46" r:id="rId46"/>
    <s:sheet name="Changes in Accumulated Other 47" sheetId="47" r:id="rId47"/>
    <s:sheet name="Changes in Accumulated Other 48" sheetId="48" r:id="rId48"/>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n. 30, 2015</t>
  </si>
  <si>
    <t>Aug. 05,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AOS</t>
  </si>
  <si>
    <t>Entity Registrant Name</t>
  </si>
  <si>
    <t>SMITH A O CORP</t>
  </si>
  <si>
    <t>Entity Central Index Key</t>
  </si>
  <si>
    <t>Current Fiscal Year End Date</t>
  </si>
  <si>
    <t>--12-31</t>
  </si>
  <si>
    <t>Entity Filer Category</t>
  </si>
  <si>
    <t>Large Accelerated Filer</t>
  </si>
  <si>
    <t>Entity Common Stock, Shares Outstanding</t>
  </si>
  <si>
    <t>Common Class A</t>
  </si>
  <si>
    <t>CONDENSED CONSOLIDATED STATEMENTS OF EARNINGS - USD ($) $ in Millions</t>
  </si>
  <si>
    <t>3 Months Ended</t>
  </si>
  <si>
    <t>Jun. 30, 2014</t>
  </si>
  <si>
    <t>Net sales</t>
  </si>
  <si>
    <t>Cost of products sold</t>
  </si>
  <si>
    <t>Gross profit</t>
  </si>
  <si>
    <t>Selling, general and administrative expenses</t>
  </si>
  <si>
    <t>Interest expense</t>
  </si>
  <si>
    <t>Other income</t>
  </si>
  <si>
    <t>Earnings before income taxes</t>
  </si>
  <si>
    <t>Provision for income taxes</t>
  </si>
  <si>
    <t>Net Earnings</t>
  </si>
  <si>
    <t>Net Earnings Per Share of Common Stock</t>
  </si>
  <si>
    <t>Diluted Net Earnings Per Share of Common Stock</t>
  </si>
  <si>
    <t>Dividends Per Share of Common Stock</t>
  </si>
  <si>
    <t>CONDENSED CONSOLIDATED STATEMENTS OF COMPREHENSIVE EARNINGS - USD ($) $ in Millions</t>
  </si>
  <si>
    <t>Net earnings</t>
  </si>
  <si>
    <t>Other comprehensive (loss) earnings</t>
  </si>
  <si>
    <t>Foreign currency translation adjustments</t>
  </si>
  <si>
    <t>Unrealized net loss on cash flow derivative instruments, less related income tax benefit of $0.8 and $- in 2015, $0.9 and $0.4 in 2014</t>
  </si>
  <si>
    <t>Adjustment to pension liability, less related income tax provision of $(2.3) and $(3.9) in 2015 and $(2.0) and $(6.6) in 2014</t>
  </si>
  <si>
    <t>Comprehensive Earnings</t>
  </si>
  <si>
    <t>CONDENSED CONSOLIDATED STATEMENTS OF COMPREHENSIVE EARNINGS (Parenthetical) - USD ($) $ in Millions</t>
  </si>
  <si>
    <t>Unrealized net loss on cash flow derivative instruments, related income tax benefit</t>
  </si>
  <si>
    <t>Adjustment to pension liability, related income tax provision</t>
  </si>
  <si>
    <t>CONDENSED CONSOLIDATED BALANCE SHEETS - USD ($) $ in Millions</t>
  </si>
  <si>
    <t>Dec. 31, 2014</t>
  </si>
  <si>
    <t>Assets</t>
  </si>
  <si>
    <t>Cash and cash equivalents</t>
  </si>
  <si>
    <t>Marketable securities</t>
  </si>
  <si>
    <t>Receivables</t>
  </si>
  <si>
    <t>Inventories</t>
  </si>
  <si>
    <t>Deferred income taxes</t>
  </si>
  <si>
    <t>Other current assets</t>
  </si>
  <si>
    <t>Total Current Assets</t>
  </si>
  <si>
    <t>Property, plant and equipment</t>
  </si>
  <si>
    <t>Less accumulated depreciation</t>
  </si>
  <si>
    <t>Net property, plant and equipment</t>
  </si>
  <si>
    <t>Goodwill</t>
  </si>
  <si>
    <t>Other intangibles</t>
  </si>
  <si>
    <t>Other assets</t>
  </si>
  <si>
    <t>Total Assets</t>
  </si>
  <si>
    <t>Liabilities</t>
  </si>
  <si>
    <t>Trade payables</t>
  </si>
  <si>
    <t>Accrued payroll and benefits</t>
  </si>
  <si>
    <t>Accrued liabilities</t>
  </si>
  <si>
    <t>Product warranties</t>
  </si>
  <si>
    <t>Long-term debt due within one year</t>
  </si>
  <si>
    <t>Total Current Liabilities</t>
  </si>
  <si>
    <t>Long-term debt</t>
  </si>
  <si>
    <t>Pension liabilities</t>
  </si>
  <si>
    <t>Other liabilities</t>
  </si>
  <si>
    <t>Total Liabilities</t>
  </si>
  <si>
    <t>Stockholders' Equity</t>
  </si>
  <si>
    <t>Common Stock,value</t>
  </si>
  <si>
    <t>Capital in excess of par value</t>
  </si>
  <si>
    <t>Retained earnings</t>
  </si>
  <si>
    <t>Accumulated other comprehensive loss</t>
  </si>
  <si>
    <t>Treasury stock at cost</t>
  </si>
  <si>
    <t>Total Stockholders' Equity</t>
  </si>
  <si>
    <t>Total Liabilities and Stockholders' Equity</t>
  </si>
  <si>
    <t>CONDENSED CONSOLIDATED BALANCE SHEETS (Parenthetical) - $ / shares</t>
  </si>
  <si>
    <t>Common Stock, par value</t>
  </si>
  <si>
    <t>Common Stock, authorized</t>
  </si>
  <si>
    <t>Common Stock, shares issued</t>
  </si>
  <si>
    <t>CONDENSED CONSOLIDATED STATEMENTS OF CASH FLOWS - USD ($) $ in Millions</t>
  </si>
  <si>
    <t>Operating Activities</t>
  </si>
  <si>
    <t>Adjustments to reconcile net earnings to cash provided by (used in) operating activities:</t>
  </si>
  <si>
    <t>Depreciation and amortization</t>
  </si>
  <si>
    <t>Pension expense</t>
  </si>
  <si>
    <t>Loss on disposal of assets</t>
  </si>
  <si>
    <t>Net changes in operating assets and liabilities, net of acquisitions:</t>
  </si>
  <si>
    <t>Current assets and liabilities</t>
  </si>
  <si>
    <t>Noncurrent assets and liabilities</t>
  </si>
  <si>
    <t>Cash Provided by Operating Activities - continuing operations</t>
  </si>
  <si>
    <t>Cash Used in Operating Activities - discontinued operations</t>
  </si>
  <si>
    <t>Cash Provided by Operating Activities</t>
  </si>
  <si>
    <t>Investing Activities</t>
  </si>
  <si>
    <t>Capital expenditures</t>
  </si>
  <si>
    <t>Investments in marketable securities</t>
  </si>
  <si>
    <t>Net proceeds from sale of securities</t>
  </si>
  <si>
    <t>Cash Used in Investing Activities</t>
  </si>
  <si>
    <t>Financing Activities</t>
  </si>
  <si>
    <t>Long-term debt incurred</t>
  </si>
  <si>
    <t>Common stock repurchases</t>
  </si>
  <si>
    <t>Net proceeds from stock option activity</t>
  </si>
  <si>
    <t>Dividends paid</t>
  </si>
  <si>
    <t>Cash Used in Financing Activities</t>
  </si>
  <si>
    <t>Net (decrease) increase in cash and cash equivalents</t>
  </si>
  <si>
    <t>Cash and cash equivalents - beginning of period</t>
  </si>
  <si>
    <t>Cash and Cash Equivalents - End of Period</t>
  </si>
  <si>
    <t>Basis of Presentation</t>
  </si>
  <si>
    <t>1. Basis of Presentation
The accompanying unaudited condensed consolidated financial
statements have been prepared in accordance with accounting
principles generally accepted in the United States (GAAP) for
interim financial information and pursuant to the rules and
regulations of the Securities and Exchange Commission (SEC).
Accordingly, they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six months
ended June 30, 2015 are not necessarily indicative of the
results expected for the full year. It is suggested that the
accompanying condensed consolidated financial statements be read in
conjunction with the audited consolidated financial statements and
the notes thereto included in the Company’s latest Annual
Report on Form 10-K filed with the SEC on February 17,
2015.
Recent Accounting Pronouncements
In April 2015, the Financial Accounting Standards Board (FASB)
amended Accounting Standard Codification (ASC) 835-30, Interest - Imputation of
Interest
In May 2014, the FASB issued ASC 606-10, Revenue from Contracts with
Customers</t>
  </si>
  <si>
    <t>2. Inventories
The following table presents the components of the Company’s
inventory balances:
(dollars in millions)
June 30, 2015
December 31, 2014
Finished products $ 111.1 $ 100.2
Work in process 11.5 10.7
Raw materials 131.8 121.3
Inventories, at FIFO cost 254.4 232.2
LIFO reserve (21.0 ) (23.9 )
Net inventory $ 233.4 $ 208.3</t>
  </si>
  <si>
    <t>Product Warranties</t>
  </si>
  <si>
    <t>3 Product Warranties
The Company offers warranties on the sales of certain of its
products and records an accrual for the estimated future claims.
The following table presents the Company’s warranty liability
activity.
Three Months Ended
(dollars in millions)
2015 2014
Balance at April 1, $ 137.2 $ 135.9
Expense 15.3 15.7
Claims settled (14.2 ) (15.2 )
Balance at June 30, $ 138.3 $ 136.4
Six Months Ended
(dollars in millions)
2015 2014
Balance at January 1, $ 136.2 $ 136.6
Expense 32.5 32.3
Claims settled (30.4 ) (32.5 )
Balance at June 30, $ 138.3 $ 136.4</t>
  </si>
  <si>
    <t>Long-Term Debt</t>
  </si>
  <si>
    <t>4. Long-Term Debt
The Company has a $400 million multi-currency revolving credit
agreement with eight banks, which expires on December 12,
2017. The facility has an accordion provision which allows it to be
increased up to $500 million if certain conditions (including
lender approval) are satisfied.
Borrowings under bank credit lines and commercial paper borrowings
are supported by the $400 million revolving credit agreement. As a
result of the long-term nature of this facility, the
Company’s commercial paper and credit line borrowings are
classified as long-term debt at June 30, 2015.
On January 15, 2015, the Company issued $75 million in term
notes to an insurance company. Principal payments commence in 2020
and the notes mature in 2030. The notes have an interest rate of
3.52 percent. The proceeds of the notes were used to pay down
borrowings under the Company’s revolving credit facility.</t>
  </si>
  <si>
    <t>Earnings per Share of Common Stock</t>
  </si>
  <si>
    <t>5. Earnings per Share of Common
Stock
The numerator for the calculation of basic and diluted earnings per
share is net earnings. The following table sets forth the
computation of basic and diluted weighted-average shares used in
the earnings per share calculations:
Three Months Ended Six Months Ended
2015 2014 2015 2014
Denominator for basic earnings per share - weighted average
shares 89,139,114 90,509,155 89,286,984 90,868,025
Effect of dilutive stock options and share units 686,041 647,158 708,193 690,957
Denominator for diluted earnings per share 89,825,155 91,156,313 89,995,177 91,558,982</t>
  </si>
  <si>
    <t>Stock Based Compensation</t>
  </si>
  <si>
    <t>6. Stock Based Compensation
The Company adopted the A. O. Smith Combined Incentive Compensation
Plan (the “plan”) effective January 1, 2007.
Stockholders reapproved the plan on April 16, 2012. The plan
is a continuation of the A. O. Smith Combined Executive Incentive
Compensation Plan which was originally approved by stockholders in
2002. The number of shares available for granting of options,
restricted stock or share units under the plan at
June 30, 2015 was 1,994,284. Upon stock option exercise
or share unit vesting, shares are issued from treasury stock.
Total stock based compensation cost recognized in the three months
ended June 30, 2015 and 2014 was $1.1 million and $2.0
million, respectively. Total stock based compensation cost
recognized in the six months ended June 30, 2015 and 2014
was $6.7 million and $7.8 million, respectively.
Stock Options
The stock options granted in the six months ended June 30,
2015 and 2014 have three year pro rata vesting from the date of
grant. Stock options are issued at exercise prices equal to the
fair value of Common Stock on the date of grant. For active
employees, all options granted in 2015 and 2014 expire ten years
after date of grant. The Company’s stock options are expensed
ratably over the three-year vesting period; however, included in
the stock option expense for the three and six months ended
June 30, 2015 and 2014 is expense associated with the
accelerated vesting of stock option awards for certain employees
who either are retirement eligible or become retirement eligible
during the vesting period. Stock based compensation cost
attributable to stock options in the three months ended
June 30, 2015 and 2014 was $0.5 million and $0.9 million,
respectively. Stock based compensation expense attributable to
stock options in the six months ended June 30, 2015 and 2014
was $3.0 million and $3.7 million, respectively.
Changes in option awards, all of which relate to Common Stock, were
as follows for the six months ended June 30, 2015:
Weighted- Six Months Average Aggregate
Outstanding at January 1, 2015 $ 27.50 1,577,003
Granted 61.53 242,495
Exercised 21.31 (240,760 )
Forfeited 34.10 (2,265 )
Outstanding at June 30, 2015 33.63 1,576,473 7 years $ 60.5
Exercisable at June 30, 2015 $ 24.43 1,028,157 7 years $ 48.9
The weighted-average fair value per option at the date of grant
during the six months ended June 30, 2015 and 2014 using the
Black-Scholes option-pricing model was $17.17 and $16.55,
respectively. Assumptions were as follows:
Six Months Ended June 30,
2015 2014
Expected life (years) 5.9 6.0
Risk-free interest rate 2.0 % 2.7 %
Dividend yield 1.0 % 1.1 %
Expected volatility 29.3 % 36.6 %
The expected life is based on historical exercise behavior and the
projected exercise of unexercised stock options. The risk free
interest rate is based on the U.S. Treasury yield curve in effect
on the date of grant for the expected life of the option. The
actual dividend yield is based on the actual annual dividends
divided by the grant date market value of the Company’s
Common Stock. The expected volatility is based on the historical
volatility of the Company’s Common Stock.
Stock Appreciations Rights (SARs)
Certain non-U.S.-based employees are granted SARs. Each SAR award
grants the employee the right to receive cash equal to the excess
of the share price of the Common Stock on the date that a
participant exercises such right over the grant date price of the
stock. SARs granted in the six months ended June 30, 2015 have
three year pro rata vesting from the date of grant. SARs are issued
at exercise prices equal to the fair value of Common Stock on the
date of grant and expire ten years from the date of grant.
Compensation expense for SARs is remeasured at each reporting
period based on the estimated fair value on the date of grant using
the Black-Scholes option-pricing model, using assumptions similar
to stock option awards. SARs are subsequently remeasured at each
interim reporting period based on a revised Black-Scholes value. In
the first six months of 2015, the Company granted 13,115
cash-settled SARs and no SARs were exercisable. Stock based
compensation expense attributable to SARS was minimal in the three
and six months ended June 30, 2015.
Restricted Stock and Share Units
Participants may also be awarded shares of restricted stock or
share units under the plan. The Company granted 76,035 and 100,310
share units under the plan in the six months ended June 30,
2015 and 2014, respectively. The share units were valued at $4.7
million and $5.1 million at the dates of issuance in 2015 and 2014,
respectively, based on the Company’s stock price at the dates
of grant. The Company’s share units are recognized as
compensation expense ratably over the three year vesting period;
however, included in share unit expense in the three and six months
ended June 30, 2015 and 2014 is expense associated with
accelerated vesting of share unit awards for certain employees who
either are retirement eligible or will become retirement eligible
during the vesting period. Share based compensation expense
attributable to share units of $0.6 million and $1.1 million was
recognized in the three months ended June 30, 2015 and
2014, respectively. Stock based compensation expense attributable
to share units of $3.7 million and $4.1 million was recognized in
the six months ended June 30, 2015 and 2014,
respectively. Certain non-U.S.-based employees receive the cash
value of vested shares at the vesting date in lieu of shares.
A summary of share unit activity under the plan for the six months
ended June 30, 2015 is as follows:
Number of Units Weighted-Average
Issued and unvested at January 1, 2015 416,289 $ 33.06
Granted 76,035 61.57
Vested (154,748 ) 22.90
Forfeited (635 ) 35.44
Issued and unvested at June 30, 2015 336,941 $ 44.16</t>
  </si>
  <si>
    <t>Pensions</t>
  </si>
  <si>
    <t>7. Pensions
The following table presents the components of the Company’s
net pension expense:
(dollars in millions)
Three Months Ended
Six Months Ended
2015 2014 2015 2014
Service cost $ 0.5 $ 1.8 $ 1.0 $ 3.9
Interest cost 9.4 11.4 18.8 22.4
Expected return on plan assets (14.5 ) (15.2 ) (28.8 ) (30.2 )
Amortization of unrecognized loss 4.8 8.8 9.5 17.6
Amortization of prior service cost (0.2 ) (0.2 ) (0.5 ) (0.5 )
Defined benefit plan expense $
— $ 6.6 $
— $ 13.2
The Company’s pension plan sunset for the majority of its
employees on December 31, 2014.
The Company did not make a contribution to its U.S. pension plan in
2014. The Company is not required to make a contribution and does
not intend to make a voluntary contribution in 2015.</t>
  </si>
  <si>
    <t>Operations by Segment</t>
  </si>
  <si>
    <t>8. Operations by Segment
The Company is comprised of two reporting segments: North America
and Rest of World. Both segments manufacture and market
comprehensive lines of residential and commercial gas, gas tankless
and electric water heaters. Both segments primarily manufacture and
market in their respective regions of the world. The Rest of World
segment is primarily comprised of China, Europe and India. The
North America segment also manufactures and markets specialty
commercial water heating equipment, condensing and non-condensing
boilers and water system tanks. The Rest of World segment also
manufactures and markets water treatment products and markets air
purifier products, primarily in Asia.
The Company’s operations by segment are as follows:
(dollars in millions)
Three Months Ended
Six Months Ended
2015 2014 2015 2014
Net sales
North America $ 442.7 $ 410.1 $ 871.9 $ 798.6
Rest of World 221.3 193.6 417.2 366.4
Inter-segment sales (10.5 ) (8.3 ) (17.1 ) (17.4 )
$ 653.5 $ 595.4 $ 1,272.0 $ 1,147.6
Operating earnings
North America $ 86.0 $ 63.2 $ 157.2 $ 118.5
Rest of World 30.9 29.3 57.1 54.4
116.9 92.5 214.3 172.9
Corporate expense (11.2 ) (12.5 ) (23.9 ) (26.6 )
Interest expense (2.5 ) (1.4 ) (4.4 ) (2.8 )
Earnings before income taxes 103.2 78.6 186.0 143.5
Provision for income taxes 32.1 21.3 56.5 39.5
Net earnings $ 71.1 $ 57.3 $ 129.5 $ 104.0</t>
  </si>
  <si>
    <t>Fair Value Measurements</t>
  </si>
  <si>
    <t>9. Fair Value Measurements
ASC 820, Fair Value Measures and Disclosures
Assets and liabilities measured at fair value on a recurring basis
are as follows:
(dollars in millions)
Fair Value Measurement Using June 30, December 31,
Quoted prices in active markets for identical assets (Level 1) $ 305.9 $ 224.1
Significant other observable inputs (Level 2) (0.2 ) (0.2 )
Total assets measured at fair value $ 305.7 $ 223.9
There were no changes in the Company’s valuation techniques
used to measure fair values on a recurring basis during the six
months ended June 30, 2015.</t>
  </si>
  <si>
    <t>Derivative Instruments</t>
  </si>
  <si>
    <t>10. Derivative Instruments
ASC 815 Derivatives and
Hedging
The Company designates that all of its hedging instruments, with
the exception of its steel futures contracts, are cash flow hedges.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loss,
net of tax, and is reclassified into earnings in the same line item
associated with the forecasted transaction and in the same period
or periods during which the hedged transaction affects earnings.
The amount by which the cumulative change in the value of the hedge
more than offsets the cumulative change in the value of the hedged
item (i.e., the ineffective portion) is recorded in earnings, net
of tax, in the period the ineffectiveness occurs.
The Company utilizes certain derivative instruments to enhance its
ability to manage currency as well as raw materials price risk.
Derivative instruments are entered into for periods consistent with
the related underlying exposures and do not constitute positions
independent of those exposures. The Company does not enter into
contracts for speculative purposes. The contracts are executed with
major financial institutions with no credit loss anticipated for
failure of the counterparties to perform.
Foreign Currency Forward Contracts
The Company is exposed to foreign currency exchange risk as a
result of transactions in currencies other than the functional
currency of certain subsidiaries. The Company utilizes foreign
currency forward purchase and sale contracts to manage the
volatility associated with foreign currency purchases, sales and
certain intercompany transactions in the normal course of business.
Currencies for which the Company utilizes foreign currency forward
contracts include the British pound, Canadian dollar, Euro and
Mexican peso.
Gains and losses on these instruments are recorded in accumulated
other comprehensive loss, net of tax, until the underlying
transaction is recorded in earnings. When the hedged item is
realized, gains or losses are reclassified from accumulated other
comprehensive loss to the statement of earnings. The assessment of
effectiveness for forward contracts is based on changes in the
forward rates. These hedges have been determined to be
effective.
The majority of the amounts in accumulated other comprehensive loss
for cash flow hedges is expected to be reclassified into earnings
within one year and all of the hedges will be reclassified into
earnings no later than December 31, 2016.
The following table summarizes, by currency, the contractual
amounts of the Company’s foreign currency forward
contracts:
(dollars in millions)
June 30,
2015 2014
Buy Sell Buy Sell
British pound $
— $ 0.5 $
— $ 0.9
Canadian dollar
— 66.7
— 56.7
Euro 18.4 0.5 7.1 0.8
Mexican peso 13.6
— 11.5
—
Total $ 32.0 $ 67.7 $ 18.6 $ 58.4
Commodity Futures Contracts
In addition to entering into supply arrangements in the normal
course of business, the Company also enters into futures contracts
to fix the cost of certain raw material purchases, principally
copper, with the objective of minimizing changes in cost due to
market price fluctuations. The hedging strategy for achieving this
objective is to purchase commodity futures contracts on the open
market of the London Metals Exchange (LME) or over the counter
contracts based on the LME. Additionally, steel futures contracts
were purchased on the New York Metals Exchange (NYMEX).
With NYMEX, the Company is required to make cash deposits on
unrealized losses on steel derivative contracts.
The minimal after-tax loss on the effective portion of the
contracts as of June 30, 2015 was recorded in accumulated
other comprehensive loss and will be reclassified into cost of
products sold in the period in which the underlying transaction is
recorded in earnings. The effective portion of the contracts will
be reclassified within one year. Commodity hedges outstanding at
June 30, 2015 involve a total of approximately
0.7 million pounds of copper. There were no steel futures
contracts outstanding at June 30, 2015.
The impact of derivative contracts on the Company’s financial
statements is as follows:
Fair value of derivatives designated as hedging instruments under
ASC 815:
(dollars in millions)
Balance Sheet Location June 30, December 31,
Foreign currency contracts Other current assets $ 5.5 $ 4.6
Accrued liabilities (3.8 ) (3.0 )
Commodities contracts Accrued liabilities (0.3 ) (0.2 )
Total derivatives designated as hedging instruments $ 1.4 $ 1.4
The effect of derivatives designated as hedging instruments on the
statement of earnings is as follows:
Three Months Ended June 30 (dollars in millions):
Derivatives in
ASC 815 cash
flow hedging
relationships
Amount of gain (loss) Location of Amount of gain Location of Amount of gain
2015 2014 2015 2014 2015 2014
Foreign currency contracts $ (0.8 ) $ (1.9 ) Cost of $ 1.2 $ 0.7 N/A $
— $
—
Commodities contracts (0.1 ) 0.3 Cost of
— 0.1 Cost of 0.1
—
$ (0.9 ) $ (1.6 ) $ 1.2 $ 0.8 $ 0.1 $
—
Six Months Ended June 30 (dollars in millions):
Derivatives in
ASC 815 cash
flow hedging
relationships Amount of gain
(loss) Location of Amount of gain Location of Amount of gain
2015 2014 2015 2014 2015 2014
Foreign currency contracts $ 2.7 $ 0.8 Cost of $ 2.7 $ 1.8 N/A $
— $
—
Commodities contracts (0.3 )
— Cost of (0.1 )
— Cost of
—
—
$ 2.4 $ 0.8 $ 2.6 $ 1.8 $
— $
—</t>
  </si>
  <si>
    <t>Income Taxes</t>
  </si>
  <si>
    <t>11. Income Taxes
The effective tax rate for the three and six months ended
June 30, 2015 was 31.1 percent and 30.4 percent, respectively.
The Company estimates that its annual effective tax rate for the
full year of 2015 will be approximately 30.5 percent. The full year
effective tax rate in 2014 was 27.5 percent. The higher effective
income tax rates in the second quarter and first six months of 2015
were primarily due to a change in geographic earnings mix. The 2014
effective rates were also impacted by a one-time tax benefit
associated with a revised domestic manufacturers’ deduction
from a prior year resulting in an increased income tax benefit on
an amended prior year tax return filed in the second quarter of
2014.
As of June 30, 2015, the Company had $1.6 million of
unrecognized tax benefits of which $1.2 million would affect its
effective tax rate if recognized. The Company recognizes potential
interest and penalties related to unrecognized tax benefits as a
component of tax expense.
The U.S. federal tax returns for 2013-2014 are subject to audit.
The Company is subject to state and local audits for tax years
2000-2014. The Company is also subject to non-U.S. income tax
examinations for years 2006-2014.</t>
  </si>
  <si>
    <t>Changes in Accumulated Other Comprehensive Loss by Component</t>
  </si>
  <si>
    <t>12. Changes in Accumulated Other
Comprehensive Loss by Component
Changes to accumulated other comprehensive loss by component are as
follows:
(dollars in millions)
Three Months Ended June 30,
2015 2014
Cumulative foreign currency translation
Balance at beginning of period $ (6.0 ) $ 9.5
Other comprehensive (loss) gain before reclassifications (0.9 ) 2.7
Balance at end of period (6.9 ) 12.2
Unrealized net gain on cash flow derivatives
Balance at beginning of period 2.1 1.9
Other comprehensive loss before reclassifications (0.5 ) (1.1 )
Realized gains on derivatives reclassified to cost of products sold
(net of tax provision of $0.5 and $0.3 in 2015 and 2014,
respectively) (0.7 ) (0.4 )
Balance at end of period 0.9 0.4
Pension liability
Balance at beginning of period (273.7 ) (274.7 )
Other comprehensive loss before reclassifications 0.6 (2.1 )
Amounts reclassified from accumulated other comprehensive loss:
(1) 3.1 5.3
Balance at end of period (270.0 ) (271.5 )
Accumulated other comprehensive loss, end of period $ (276.0 ) $ (258.9 )
(1)
Actuarial losses $ 5.3 (2) $ 8.7 (2)
Prior year service cost (0.2 ) (2) (0.2 ) (2)
5.1 8.5
Tax benefit (2.0 ) (3.2 )
Reclassification net of tax $ 3.1 $ 5.3
(2)
Changes to accumulated other comprehensive loss by component are as
follows:
(dollars in millions)
Six Months Ended
2015 2014
Cumulative foreign currency translation
Balance at beginning of period $ 3.3 $ 19.9
Other comprehensive loss before reclassifications (10.2 ) (7.7 )
Balance at end of period (6.9 ) 12.2
Unrealized net gain on cash flow derivatives
Balance at beginning of period 0.9 1.0
Other comprehensive gain before reclassifications 1.6 0.5
Realized gains on derivatives reclassified to cost of products sold
(net of tax provision of $1.0 and $0.7 in 2015 and 2014,
respectively) (1.6 ) (1.1 )
Balance at end of period 0.9 0.4
Pension liability
Balance at beginning of period (276.2 ) (280.0 )
Other comprehensive loss before reclassifications 0.7 (2.1 )
Amounts reclassified from accumulated other comprehensive loss:
(1) 5.5 10.6
Balance at end of period (270.0 ) (271.5 )
Accumulated other comprehensive loss, end of period $ (276.0 ) $ (258.9 )
(1)
Actuarial losses $ 9.5 (2) $ 17.6 (2)
Prior year service cost (0.5 ) (2) (0.5 ) (2)
9.0 17.1
Tax benefit (3.5 ) (6.5 )
Reclassification net of tax $ 5.5 $ 10.6
(2)</t>
  </si>
  <si>
    <t>Basis of Presentation (Policies)</t>
  </si>
  <si>
    <t>Recent Accounting Pronouncements</t>
  </si>
  <si>
    <t>Recent Accounting Pronouncements
In April 2015, the Financial Accounting Standards Board (FASB)
amended Accounting Standard Codification (ASC) 835-30, Interest - Imputation of
Interest
In May 2014, the FASB issued ASC 606-10, Revenue from Contracts with
Customers</t>
  </si>
  <si>
    <t>Inventories (Tables)</t>
  </si>
  <si>
    <t>Schedule of Inventories</t>
  </si>
  <si>
    <t>The following table presents the components of the Company’s
inventory balances:
(dollars in millions)
June 30, 2015
December 31, 2014
Finished products $ 111.1 $ 100.2
Work in process 11.5 10.7
Raw materials 131.8 121.3
Inventories, at FIFO cost 254.4 232.2
LIFO reserve (21.0 ) (23.9 )
Net inventory $ 233.4 $ 208.3</t>
  </si>
  <si>
    <t>Product Warranties (Tables)</t>
  </si>
  <si>
    <t>Schedule of Product Warranty Liability Activity</t>
  </si>
  <si>
    <t>The following table presents the Company’s warranty liability
activity.
Three Months Ended
(dollars in millions)
2015 2014
Balance at April 1, $ 137.2 $ 135.9
Expense 15.3 15.7
Claims settled (14.2 ) (15.2 )
Balance at June 30, $ 138.3 $ 136.4
Six Months Ended
(dollars in millions)
2015 2014
Balance at January 1, $ 136.2 $ 136.6
Expense 32.5 32.3
Claims settled (30.4 ) (32.5 )
Balance at June 30, $ 138.3 $ 136.4</t>
  </si>
  <si>
    <t>Earnings per Share of Common Stock (Tables)</t>
  </si>
  <si>
    <t>Schedule of Computation of Basic and Diluted Weighted Average Shares Used in EPS Calculations</t>
  </si>
  <si>
    <t>The following table sets forth the computation of basic and diluted
weighted-average shares used in the earnings per share
calculations:
Three Months Ended Six Months Ended
2015 2014 2015 2014
Denominator for basic earnings per share - weighted average
shares 89,139,114 90,509,155 89,286,984 90,868,025
Effect of dilutive stock options and share units 686,041 647,158 708,193 690,957
Denominator for diluted earnings per share 89,825,155 91,156,313 89,995,177 91,558,982</t>
  </si>
  <si>
    <t>Stock Based Compensation (Tables)</t>
  </si>
  <si>
    <t>Schedule of Changes in Option Shares</t>
  </si>
  <si>
    <t>Changes in option awards, all of which relate to Common Stock, were
as follows for the six months ended June 30, 2015:
Weighted- Six Months Average Aggregate
Outstanding at January 1, 2015 $ 27.50 1,577,003
Granted 61.53 242,495
Exercised 21.31 (240,760 )
Forfeited 34.10 (2,265 )
Outstanding at June 30, 2015 33.63 1,576,473 7 years $ 60.5
Exercisable at June 30, 2015 $ 24.43 1,028,157 7 years $ 48.9</t>
  </si>
  <si>
    <t>Schedule of Weighted Average Fair Value per Option at Date of Grant</t>
  </si>
  <si>
    <t xml:space="preserve">The weighted-average fair value per option at the date of grant
during the six months ended June 30, 2015 and 2014 using the
Black-Scholes option-pricing model was $17.17 and $16.55,
respectively. Assumptions were as follows:
Six Months Ended June 30,
2015 2014
Expected life (years) 5.9 6.0
Risk-free interest rate 2.0 % 2.7 %
Dividend yield 1.0 % 1.1 %
Expected volatility 29.3 % 36.6 % </t>
  </si>
  <si>
    <t>Schedule of Share Unit Activity Under Plan</t>
  </si>
  <si>
    <t>A summary of share unit activity under the plan for the six months
ended June 30, 2015 is as follows:
Number of Units Weighted-Average
Issued and unvested at January 1, 2015 416,289 $ 33.06
Granted 76,035 61.57
Vested (154,748 ) 22.90
Forfeited (635 ) 35.44
Issued and unvested at June 30, 2015 336,941 $ 44.16</t>
  </si>
  <si>
    <t>Pensions (Tables)</t>
  </si>
  <si>
    <t>Schedule of Components of Net Pension Expense</t>
  </si>
  <si>
    <t>The following table presents the components of the Company’s
net pension expense:
(dollars in millions)
Three Months Ended
Six Months Ended
2015 2014 2015 2014
Service cost $ 0.5 $ 1.8 $ 1.0 $ 3.9
Interest cost 9.4 11.4 18.8 22.4
Expected return on plan assets (14.5 ) (15.2 ) (28.8 ) (30.2 )
Amortization of unrecognized loss 4.8 8.8 9.5 17.6
Amortization of prior service cost (0.2 ) (0.2 ) (0.5 ) (0.5 )
Defined benefit plan expense $
— $ 6.6 $
— $ 13.2</t>
  </si>
  <si>
    <t>Operations by Segment (Tables)</t>
  </si>
  <si>
    <t>Schedule of Operating Earnings</t>
  </si>
  <si>
    <t>The Company’s operations by segment are as follows:
(dollars in millions)
Three Months Ended
Six Months Ended
2015 2014 2015 2014
Net sales
North America $ 442.7 $ 410.1 $ 871.9 $ 798.6
Rest of World 221.3 193.6 417.2 366.4
Inter-segment sales (10.5 ) (8.3 ) (17.1 ) (17.4 )
$ 653.5 $ 595.4 $ 1,272.0 $ 1,147.6
Operating earnings
North America $ 86.0 $ 63.2 $ 157.2 $ 118.5
Rest of World 30.9 29.3 57.1 54.4
116.9 92.5 214.3 172.9
Corporate expense (11.2 ) (12.5 ) (23.9 ) (26.6 )
Interest expense (2.5 ) (1.4 ) (4.4 ) (2.8 )
Earnings before income taxes 103.2 78.6 186.0 143.5
Provision for income taxes 32.1 21.3 56.5 39.5
Net earnings $ 71.1 $ 57.3 $ 129.5 $ 104.0</t>
  </si>
  <si>
    <t>Fair Value Measurements (Tables)</t>
  </si>
  <si>
    <t>Schedule of Assets and Liabilities Measured at Fair Value on Recurring Basis</t>
  </si>
  <si>
    <t>Assets and liabilities measured at fair value on a recurring basis
are as follows:
(dollars in millions)
Fair Value Measurement Using June 30, December 31,
Quoted prices in active markets for identical assets (Level 1) $ 305.9 $ 224.1
Significant other observable inputs (Level 2) (0.2 ) (0.2 )
Total assets measured at fair value $ 305.7 $ 223.9</t>
  </si>
  <si>
    <t>Derivative Instruments (Tables)</t>
  </si>
  <si>
    <t>Schedule of Effect of Derivatives Designated as Hedging Instruments on Statement of Earnings</t>
  </si>
  <si>
    <t>The effect of derivatives designated as hedging instruments on the
statement of earnings is as follows:
Three Months Ended June 30 (dollars in millions):
Derivatives in
ASC 815 cash
flow hedging
relationships
Amount of gain (loss) Location of Amount of gain Location of Amount of gain
2015 2014 2015 2014 2015 2014
Foreign currency contracts $ (0.8 ) $ (1.9 ) Cost of $ 1.2 $ 0.7 N/A $
— $
—
Commodities contracts (0.1 ) 0.3 Cost of
— 0.1 Cost of 0.1
—
$ (0.9 ) $ (1.6 ) $ 1.2 $ 0.8 $ 0.1 $
—
Six Months Ended June 30 (dollars in millions):
Derivatives in
ASC 815 cash
flow hedging
relationships Amount of gain
(loss) Location of Amount of gain Location of Amount of gain
2015 2014 2015 2014 2015 2014
Foreign currency contracts $ 2.7 $ 0.8 Cost of $ 2.7 $ 1.8 N/A $
— $
—
Commodities contracts (0.3 )
— Cost of (0.1 )
— Cost of
—
—
$ 2.4 $ 0.8 $ 2.6 $ 1.8 $
— $
—</t>
  </si>
  <si>
    <t>Designated as Hedging Instrument</t>
  </si>
  <si>
    <t>Schedule of Summary by Currency of Foreign Currency Forward Contracts</t>
  </si>
  <si>
    <t>The following table summarizes, by currency, the contractual
amounts of the Company’s foreign currency forward
contracts:
(dollars in millions)
June 30,
2015 2014
Buy Sell Buy Sell
British pound $
— $ 0.5 $
— $ 0.9
Canadian dollar
— 66.7
— 56.7
Euro 18.4 0.5 7.1 0.8
Mexican peso 13.6
— 11.5
—
Total $ 32.0 $ 67.7 $ 18.6 $ 58.4</t>
  </si>
  <si>
    <t>Schedule of Impact of Cash Flow Hedges on Company's Financial Statements</t>
  </si>
  <si>
    <t>The impact of derivative contracts on the Company’s financial
statements is as follows:
Fair value of derivatives designated as hedging instruments under
ASC 815:
(dollars in millions)
Balance Sheet Location June 30, December 31,
Foreign currency contracts Other current assets $ 5.5 $ 4.6
Accrued liabilities (3.8 ) (3.0 )
Commodities contracts Accrued liabilities (0.3 ) (0.2 )
Total derivatives designated as hedging instruments $ 1.4 $ 1.4</t>
  </si>
  <si>
    <t>Changes in Accumulated Other Comprehensive Loss by Component (Tables)</t>
  </si>
  <si>
    <t>Changes to Accumulated Other Comprehensive Loss by Component</t>
  </si>
  <si>
    <t>Changes to accumulated other comprehensive loss by component are as
follows:
(dollars in millions)
Three Months Ended June 30,
2015 2014
Cumulative foreign currency translation
Balance at beginning of period $ (6.0 ) $ 9.5
Other comprehensive (loss) gain before reclassifications (0.9 ) 2.7
Balance at end of period (6.9 ) 12.2
Unrealized net gain on cash flow derivatives
Balance at beginning of period 2.1 1.9
Other comprehensive loss before reclassifications (0.5 ) (1.1 )
Realized gains on derivatives reclassified to cost of products sold
(net of tax provision of $0.5 and $0.3 in 2015 and 2014,
respectively) (0.7 ) (0.4 )
Balance at end of period 0.9 0.4
Pension liability
Balance at beginning of period (273.7 ) (274.7 )
Other comprehensive loss before reclassifications 0.6 (2.1 )
Amounts reclassified from accumulated other comprehensive loss:
(1) 3.1 5.3
Balance at end of period (270.0 ) (271.5 )
Accumulated other comprehensive loss, end of period $ (276.0 ) $ (258.9 )
(1)
Actuarial losses $ 5.3 (2) $ 8.7 (2)
Prior year service cost (0.2 ) (2) (0.2 ) (2)
5.1 8.5
Tax benefit (2.0 ) (3.2 )
Reclassification net of tax $ 3.1 $ 5.3
(2)
Changes to accumulated other comprehensive loss by component are as
follows:
(dollars in millions)
Six Months Ended
2015 2014
Cumulative foreign currency translation
Balance at beginning of period $ 3.3 $ 19.9
Other comprehensive loss before reclassifications (10.2 ) (7.7 )
Balance at end of period (6.9 ) 12.2
Unrealized net gain on cash flow derivatives
Balance at beginning of period 0.9 1.0
Other comprehensive gain before reclassifications 1.6 0.5
Realized gains on derivatives reclassified to cost of products sold
(net of tax provision of $1.0 and $0.7 in 2015 and 2014,
respectively) (1.6 ) (1.1 )
Balance at end of period 0.9 0.4
Pension liability
Balance at beginning of period (276.2 ) (280.0 )
Other comprehensive loss before reclassifications 0.7 (2.1 )
Amounts reclassified from accumulated other comprehensive loss:
(1) 5.5 10.6
Balance at end of period (270.0 ) (271.5 )
Accumulated other comprehensive loss, end of period $ (276.0 ) $ (258.9 )
(1)
Actuarial losses $ 9.5 (2) $ 17.6 (2)
Prior year service cost (0.5 ) (2) (0.5 ) (2)
9.0 17.1
Tax benefit (3.5 ) (6.5 )
Reclassification net of tax $ 5.5 $ 10.6
(2)</t>
  </si>
  <si>
    <t>Schedule of Inventories (Detail) - USD ($) $ in Millions</t>
  </si>
  <si>
    <t>Finished products</t>
  </si>
  <si>
    <t>Work in process</t>
  </si>
  <si>
    <t>Raw materials</t>
  </si>
  <si>
    <t>Inventories, at FIFO cost</t>
  </si>
  <si>
    <t>LIFO reserve</t>
  </si>
  <si>
    <t>Net inventory</t>
  </si>
  <si>
    <t>Company's Warranty Liability Activity (Detail) - USD ($) $ in Millions</t>
  </si>
  <si>
    <t>Balance at beginning of year</t>
  </si>
  <si>
    <t>Expense</t>
  </si>
  <si>
    <t>Claims settled</t>
  </si>
  <si>
    <t>Balance at end of year</t>
  </si>
  <si>
    <t>Long-Term Debt - Additional Information (Detail)</t>
  </si>
  <si>
    <t>Jan. 15, 2015USD ($)</t>
  </si>
  <si>
    <t>Jun. 30, 2015USD ($)lender</t>
  </si>
  <si>
    <t>Debt Instrument [Line Items]</t>
  </si>
  <si>
    <t>Multi-currency revolving credit agreement</t>
  </si>
  <si>
    <t>Number of banks involved in multi-year multi-currency revolving credit agreement | lender</t>
  </si>
  <si>
    <t>Revolving credit facility, expiration date</t>
  </si>
  <si>
    <t>Dec. 12,
		2017</t>
  </si>
  <si>
    <t>Multi-currency revolving credit agreement, maximum amount</t>
  </si>
  <si>
    <t>Term Notes Issued to Insurance Company</t>
  </si>
  <si>
    <t>Debt instrument, issued</t>
  </si>
  <si>
    <t>Debt instrument, principle repayment commencement year</t>
  </si>
  <si>
    <t>Debt instrument, interest rate</t>
  </si>
  <si>
    <t>3.52%</t>
  </si>
  <si>
    <t>Debt instrument, maturity year</t>
  </si>
  <si>
    <t>Schedule of Computation of Basic and Diluted Weighted-Average Shares Used in Earnings per Share Calculations (Detail) - shares</t>
  </si>
  <si>
    <t>Earnings Per Share Of Common Stock</t>
  </si>
  <si>
    <t>Denominator for basic earnings per share - weighted average shares</t>
  </si>
  <si>
    <t>Effect of dilutive stock options and share units</t>
  </si>
  <si>
    <t>Denominator for diluted earnings per share</t>
  </si>
  <si>
    <t>Stock Based Compensation - Additional Information (Detail) - USD ($) $ / shares in Units, $ in Millions</t>
  </si>
  <si>
    <t>Share-based Compensation Arrangement by Share-based Payment Award [Line Items]</t>
  </si>
  <si>
    <t>Total stock based compensation cost recognized</t>
  </si>
  <si>
    <t>Stock option compensation recognized</t>
  </si>
  <si>
    <t>Weighted-average fair value per option at the date of grant</t>
  </si>
  <si>
    <t>Number of Options, Granted</t>
  </si>
  <si>
    <t>Number of Options, Exercisable at End of Period</t>
  </si>
  <si>
    <t>Stock based compensation expense attributable to share units</t>
  </si>
  <si>
    <t>Employee Stock Option</t>
  </si>
  <si>
    <t>Award vesting period</t>
  </si>
  <si>
    <t>3 years</t>
  </si>
  <si>
    <t>Award expiration period</t>
  </si>
  <si>
    <t>10 years</t>
  </si>
  <si>
    <t>Restricted Stock And Share Units</t>
  </si>
  <si>
    <t>Number of Units - Granted</t>
  </si>
  <si>
    <t>Value of share units at the dates of issuance</t>
  </si>
  <si>
    <t>Stock Appreciation Rights (SARs)</t>
  </si>
  <si>
    <t>A.O. Smith Combined Compensation Plan</t>
  </si>
  <si>
    <t>Number of shares available for granting of options, restricted stock or share units</t>
  </si>
  <si>
    <t>Changes in Option Awards All of Which Related to Common Stock (Detail) - Jun. 30, 2015 - USD ($) $ / shares in Units, $ in Millions</t>
  </si>
  <si>
    <t>Total</t>
  </si>
  <si>
    <t>Weighted-Average Per Share Exercise Price, beginning period</t>
  </si>
  <si>
    <t>Weighted-Average Per Share Exercise Price - Granted</t>
  </si>
  <si>
    <t>Weighted-Average Per Share Exercise Price - Exercised</t>
  </si>
  <si>
    <t>Weighted- Average Per Share Exercise Price - Forfeited</t>
  </si>
  <si>
    <t>Weighted-Average Per Share Exercise Price, ending period</t>
  </si>
  <si>
    <t>Weighted-Average Per Share Exercise Price, Exercisable</t>
  </si>
  <si>
    <t>Number of Options Outstanding, Beginning Balance</t>
  </si>
  <si>
    <t>Number of Options, Exercised</t>
  </si>
  <si>
    <t>Number of Options, Forfeited</t>
  </si>
  <si>
    <t>Number of Options Outstanding, Ending Balance</t>
  </si>
  <si>
    <t>Average Remaining Contractual Life, Outstanding at End of Period, Years</t>
  </si>
  <si>
    <t>7 years</t>
  </si>
  <si>
    <t>Average Remaining Contractual Life, Exercisable at End of Period, Years</t>
  </si>
  <si>
    <t>Aggregate Intrinsic Value, Outstanding at End of Period</t>
  </si>
  <si>
    <t>Aggregate Intrinsic Value, Exercisable at End of Period</t>
  </si>
  <si>
    <t>Schedule of Weighted-Average Fair Value per Option at Date of Grant (Detail)</t>
  </si>
  <si>
    <t>Stock Based Compensation [Abstract]</t>
  </si>
  <si>
    <t>Expected life (years)</t>
  </si>
  <si>
    <t>5 years 10 months 24 days</t>
  </si>
  <si>
    <t>6 years</t>
  </si>
  <si>
    <t>Risk-free interest rate</t>
  </si>
  <si>
    <t>2.00%</t>
  </si>
  <si>
    <t>2.70%</t>
  </si>
  <si>
    <t>Dividend yield</t>
  </si>
  <si>
    <t>1.00%</t>
  </si>
  <si>
    <t>1.10%</t>
  </si>
  <si>
    <t>Expected volatility</t>
  </si>
  <si>
    <t>29.30%</t>
  </si>
  <si>
    <t>36.60%</t>
  </si>
  <si>
    <t>Summary of Share Unit Activity Under Plan (Detail) - Restricted Stock And Share Units - $ / shares</t>
  </si>
  <si>
    <t>Number of Units Issued and unvested, Beginning of Period</t>
  </si>
  <si>
    <t>Number of Units - Vested</t>
  </si>
  <si>
    <t>Number of Units - Forfeited</t>
  </si>
  <si>
    <t>Number of Units Issued and unvested, End of Period</t>
  </si>
  <si>
    <t>Weighted-Average Grant Date Value, Beginning of Period</t>
  </si>
  <si>
    <t>Weighted-Average Grant Date Value - Granted</t>
  </si>
  <si>
    <t>Weighted-Average Grant Date Value - Vested</t>
  </si>
  <si>
    <t>Weighted-Average Grant Date Value - Forfeited</t>
  </si>
  <si>
    <t>Weighted-Average Grant Date Value, End of Period</t>
  </si>
  <si>
    <t>Components of Company's Net Pension Expense (Detail) - USD ($) $ in Millions</t>
  </si>
  <si>
    <t>Pensions [Abstract]</t>
  </si>
  <si>
    <t>Service cost</t>
  </si>
  <si>
    <t>Interest cost</t>
  </si>
  <si>
    <t>Expected return on plan assets</t>
  </si>
  <si>
    <t>Amortization of unrecognized loss</t>
  </si>
  <si>
    <t>Amortization of prior service cost</t>
  </si>
  <si>
    <t>Defined benefit plan expense</t>
  </si>
  <si>
    <t>Operations by Segment - Additional Information (Detail)</t>
  </si>
  <si>
    <t>Jun. 30, 2015Segment</t>
  </si>
  <si>
    <t>Segment Reporting Information [Line Items]</t>
  </si>
  <si>
    <t>Number of reporting segments</t>
  </si>
  <si>
    <t>Schedule of Operating Earnings (Detail) - USD ($) $ in Millions</t>
  </si>
  <si>
    <t>Operating earnings</t>
  </si>
  <si>
    <t>Other income (expense)</t>
  </si>
  <si>
    <t>Inter-segment sales</t>
  </si>
  <si>
    <t>Corporate</t>
  </si>
  <si>
    <t>North America | Operating Segments</t>
  </si>
  <si>
    <t>Rest of World | Operating Segments</t>
  </si>
  <si>
    <t>Assets and Liabilities Measured at Fair Value on Recurring Basis (Detail) - USD ($) $ in Millions</t>
  </si>
  <si>
    <t>Fair Value, Assets and Liabilities Measured on Recurring and Nonrecurring Basis [Line Items]</t>
  </si>
  <si>
    <t>Assets measured at fair value on recurring basis</t>
  </si>
  <si>
    <t>Quoted Prices In Active Markets For Identical Assets (Level 1)</t>
  </si>
  <si>
    <t>Significant Other Observable Inputs (Level 2)</t>
  </si>
  <si>
    <t>Liabilities measured at fair value on recurring basis</t>
  </si>
  <si>
    <t>Schedule of Summary by Currency of Foreign Currency Forward Contracts (Detail) - Foreign currency forward contracts - USD ($) $ in Millions</t>
  </si>
  <si>
    <t>Buy</t>
  </si>
  <si>
    <t>Derivative Instruments and Hedging Activities Disclosures [Line Items]</t>
  </si>
  <si>
    <t>Contractual amounts of foreign currency forward contracts</t>
  </si>
  <si>
    <t>Buy | Euro</t>
  </si>
  <si>
    <t>Buy | Mexican peso</t>
  </si>
  <si>
    <t>Sell</t>
  </si>
  <si>
    <t>Sell | British pound</t>
  </si>
  <si>
    <t>Sell | Canadian dollar</t>
  </si>
  <si>
    <t>Sell | Euro</t>
  </si>
  <si>
    <t>Derivative Instruments - Additional Information (Detail) - Jun. 30, 2015 - Commodity Futures Contracts lb in Millions</t>
  </si>
  <si>
    <t>Tlb</t>
  </si>
  <si>
    <t>Trading Activity, Gains and Losses, Net [Line Items]</t>
  </si>
  <si>
    <t>Reclassification period for effective portion of contract, in years</t>
  </si>
  <si>
    <t>1 year</t>
  </si>
  <si>
    <t>Copper</t>
  </si>
  <si>
    <t>Commodity hedges outstanding, total weight of metals</t>
  </si>
  <si>
    <t>Steel</t>
  </si>
  <si>
    <t>Commodity hedges outstanding, total weight of metals | T</t>
  </si>
  <si>
    <t>Impact of Derivative Contracts on Company's Financial Statements (Detail) - Designated as Hedging Instrument - USD ($) $ in Millions</t>
  </si>
  <si>
    <t>Derivatives, Fair Value [Line Items]</t>
  </si>
  <si>
    <t>Fair value of derivative instruments, total</t>
  </si>
  <si>
    <t>Foreign Currency Contracts | Other Current Assets</t>
  </si>
  <si>
    <t>Fair value of derivative instruments, assets</t>
  </si>
  <si>
    <t>Foreign Currency Contracts | Accrued Liabilities</t>
  </si>
  <si>
    <t>Fair value of derivative instruments, liabilities</t>
  </si>
  <si>
    <t>Commodities Contracts | Accrued Liabilities</t>
  </si>
  <si>
    <t>Effect of Derivatives Designated as Hedging Instruments on Statement of Earnings (Detail) - USD ($) $ in Millions</t>
  </si>
  <si>
    <t>Derivative [Line Items]</t>
  </si>
  <si>
    <t>Amount of gain/(loss) recognized in OCI on derivative (effective portion)</t>
  </si>
  <si>
    <t>Amount of gain/(loss) reclassified from accumulated OCI into earnings (effective portion)</t>
  </si>
  <si>
    <t>Amount of gain/(loss) recognized in earnings on a derivative (ineffective portion)</t>
  </si>
  <si>
    <t>Foreign Currency Contracts</t>
  </si>
  <si>
    <t>Foreign Currency Contracts | Cost Of Products Sold</t>
  </si>
  <si>
    <t>Commodities Contracts</t>
  </si>
  <si>
    <t>Commodities Contracts | Cost Of Products Sold</t>
  </si>
  <si>
    <t>Income Taxes - Additional Information (Detail) - USD ($) $ in Millions</t>
  </si>
  <si>
    <t>12 Months Ended</t>
  </si>
  <si>
    <t>Dec. 31, 2015</t>
  </si>
  <si>
    <t>Income Tax Contingency [Line Items]</t>
  </si>
  <si>
    <t>Effective tax rate</t>
  </si>
  <si>
    <t>31.10%</t>
  </si>
  <si>
    <t>30.40%</t>
  </si>
  <si>
    <t>27.50%</t>
  </si>
  <si>
    <t>Unrecognized tax benefits</t>
  </si>
  <si>
    <t>Unrecognized tax benefits that would affect the effective tax rate, if recognized</t>
  </si>
  <si>
    <t>Earliest Tax Year | U.S. federal</t>
  </si>
  <si>
    <t>Income tax examinations, years under examination</t>
  </si>
  <si>
    <t>Latest Tax Year | U.S. federal</t>
  </si>
  <si>
    <t>State and local | Earliest Tax Year</t>
  </si>
  <si>
    <t>State and local | Latest Tax Year</t>
  </si>
  <si>
    <t>Non-U.S. | Earliest Tax Year</t>
  </si>
  <si>
    <t>Non-U.S. | Latest Tax Year</t>
  </si>
  <si>
    <t>Scenario, Forecast</t>
  </si>
  <si>
    <t>30.50%</t>
  </si>
  <si>
    <t>Changes in Accumulated Other Comprehensive Loss by Component (Detail) - USD ($) $ in Millions</t>
  </si>
  <si>
    <t>Schedule of Amounts in Accumulated Other Comprehensive Income Loss [Line Items]</t>
  </si>
  <si>
    <t>Accumulated Other Comprehensive Income loss Beginning Balance</t>
  </si>
  <si>
    <t>Realized gains on derivatives reclassified to cost of products sold (net of tax provision of $0.5 and $0.3 in 2015 and 2014, respectively)</t>
  </si>
  <si>
    <t>Accumulated Other Comprehensive Income loss Ending Balance</t>
  </si>
  <si>
    <t>Pension liability</t>
  </si>
  <si>
    <t>Other comprehensive (loss) gain before reclassifications</t>
  </si>
  <si>
    <t>Amounts reclassified from accumulated other comprehensive loss:</t>
  </si>
  <si>
    <t>[1]</t>
  </si>
  <si>
    <t>[2]</t>
  </si>
  <si>
    <t>Cumulative foreign currency translation</t>
  </si>
  <si>
    <t>Unrealized net gain on cash flow derivatives</t>
  </si>
  <si>
    <t>Amortization of pension items:                 Actuarial losses     $ 5.3 (2)    $ 8.7 (2)      Prior year service cost       (0.2 )(2)      (0.2 )(2)                                      5.1        8.5        Tax benefit       (2.0 )      (3.2 )                                  Reclassification net of tax     $ 3.1      $ 5.3</t>
  </si>
  <si>
    <t>Amortization of pension items:                 Actuarial losses     $ 9.5 (2)    $ 17.6 (2)      Prior year service cost       (0.5 )(2)      (0.5 )(2)                                      9.0        17.1        Tax benefit       (3.5 )      (6.5 )                                  Reclassification net of tax     $ 5.5      $ 10.6</t>
  </si>
  <si>
    <t>Changes in Accumulated Other Comprehensive Loss by Component (Parenthetical) (Detail) - USD ($) $ in Millions</t>
  </si>
  <si>
    <t>Tax benefit</t>
  </si>
  <si>
    <t>Reclassification net of tax</t>
  </si>
  <si>
    <t>Pension liability | Reclassification out of Accumulated Other Comprehensive Income</t>
  </si>
  <si>
    <t>Actuarial losses</t>
  </si>
  <si>
    <t>[3]</t>
  </si>
  <si>
    <t>Prior year service cost</t>
  </si>
  <si>
    <t>Other Comprehensive (Income) Loss, Reclassification Adjustment from AOCI, Pension and Other Postretirement Benefit Plans, before Tax</t>
  </si>
  <si>
    <t>Realized losses on derivatives reclassified to cost of products sold, tax effect</t>
  </si>
  <si>
    <t>These accumulated other comprehensive loss components are included in the computation of net periodic pension cost. See Note 7 - Pensions for additional details</t>
  </si>
</sst>
</file>

<file path=xl/styles.xml><?xml version="1.0" encoding="utf-8"?>
<styleSheet xmlns="http://schemas.openxmlformats.org/spreadsheetml/2006/main">
  <numFmts count="4">
    <numFmt formatCode="_(&quot;$ &quot;#,##0.0_);_(&quot;$ &quot;(#,##0.0)" numFmtId="165"/>
    <numFmt formatCode="_(&quot;$ &quot;#,##0_);_(&quot;$ &quot;(#,##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91142</v>
      </c>
    </row>
    <row r="12" spans="1:3">
      <c s="4" t="s" r="A12">
        <v>19</v>
      </c>
      <c s="4" t="s" r="B12">
        <v>20</v>
      </c>
    </row>
    <row r="13" spans="1:3">
      <c s="4" t="s" r="A13">
        <v>21</v>
      </c>
      <c s="4" t="s" r="B13">
        <v>22</v>
      </c>
    </row>
    <row r="14" spans="1:3">
      <c s="4" t="s" r="A14">
        <v>23</v>
      </c>
      <c s="5" t="n" r="C14">
        <v>75732188</v>
      </c>
    </row>
    <row r="15" spans="1:3">
      <c s="4" t="s" r="A15">
        <v>24</v>
      </c>
    </row>
    <row r="16" spans="1:3">
      <c s="3" t="s" r="A16">
        <v>4</v>
      </c>
    </row>
    <row r="17" spans="1:3">
      <c s="4" t="s" r="A17">
        <v>23</v>
      </c>
      <c s="5" t="n" r="C17">
        <v>13146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s="1" t="s" r="A1">
        <v>119</v>
      </c>
      <c s="2" t="s" r="B1">
        <v>1</v>
      </c>
    </row>
    <row r="2" spans="1:2">
      <c s="2" t="s" r="B2">
        <v>2</v>
      </c>
    </row>
    <row r="3" spans="1:2">
      <c s="4" t="s" r="A3">
        <v>119</v>
      </c>
      <c s="4" t="s" r="B3">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s="1" t="s" r="A1">
        <v>121</v>
      </c>
      <c s="2" t="s" r="B1">
        <v>1</v>
      </c>
    </row>
    <row r="2" spans="1:2">
      <c s="2" t="s" r="B2">
        <v>2</v>
      </c>
    </row>
    <row r="3" spans="1:2">
      <c s="4" t="s" r="A3">
        <v>121</v>
      </c>
      <c s="4" t="s" r="B3">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t="s" r="A1">
        <v>123</v>
      </c>
      <c s="2" t="s" r="B1">
        <v>1</v>
      </c>
    </row>
    <row r="2" spans="1:2">
      <c s="2" t="s" r="B2">
        <v>2</v>
      </c>
    </row>
    <row r="3" spans="1:2">
      <c s="4" t="s" r="A3">
        <v>123</v>
      </c>
      <c s="4" t="s" r="B3">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s="1" t="s" r="A1">
        <v>125</v>
      </c>
      <c s="2" t="s" r="B1">
        <v>1</v>
      </c>
    </row>
    <row r="2" spans="1:2">
      <c s="2" t="s" r="B2">
        <v>2</v>
      </c>
    </row>
    <row r="3" spans="1:2">
      <c s="4" t="s" r="A3">
        <v>125</v>
      </c>
      <c s="4" t="s" r="B3">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s="1" t="s" r="A1">
        <v>127</v>
      </c>
      <c s="2" t="s" r="B1">
        <v>1</v>
      </c>
    </row>
    <row r="2" spans="1:2">
      <c s="2" t="s" r="B2">
        <v>2</v>
      </c>
    </row>
    <row r="3" spans="1:2">
      <c s="4" t="s" r="A3">
        <v>127</v>
      </c>
      <c s="4" t="s" r="B3">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129</v>
      </c>
      <c s="2" t="s" r="B1">
        <v>1</v>
      </c>
    </row>
    <row r="2" spans="1:2">
      <c s="2" t="s" r="B2">
        <v>2</v>
      </c>
    </row>
    <row r="3" spans="1:2">
      <c s="4" t="s" r="A3">
        <v>129</v>
      </c>
      <c s="4" t="s" r="B3">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t="s" r="A1">
        <v>131</v>
      </c>
      <c s="2" t="s" r="B1">
        <v>1</v>
      </c>
    </row>
    <row r="2" spans="1:2">
      <c s="2" t="s" r="B2">
        <v>2</v>
      </c>
    </row>
    <row r="3" spans="1:2">
      <c s="4" t="s" r="A3">
        <v>131</v>
      </c>
      <c s="4" t="s" r="B3">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t="s" r="A1">
        <v>133</v>
      </c>
      <c s="2" t="s" r="B1">
        <v>1</v>
      </c>
    </row>
    <row r="2" spans="1:2">
      <c s="2" t="s" r="B2">
        <v>2</v>
      </c>
    </row>
    <row r="3" spans="1:2">
      <c s="4" t="s" r="A3">
        <v>133</v>
      </c>
      <c s="4" t="s" r="B3">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t="s" r="A1">
        <v>135</v>
      </c>
      <c s="2" t="s" r="B1">
        <v>1</v>
      </c>
    </row>
    <row r="2" spans="1:2">
      <c s="2" t="s" r="B2">
        <v>2</v>
      </c>
    </row>
    <row r="3" spans="1:2">
      <c s="4" t="s" r="A3">
        <v>135</v>
      </c>
      <c s="4" t="s" r="B3">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s="1" t="s" r="A1">
        <v>137</v>
      </c>
      <c s="2" t="s" r="B1">
        <v>1</v>
      </c>
    </row>
    <row r="2" spans="1:2">
      <c s="2" t="s" r="B2">
        <v>2</v>
      </c>
    </row>
    <row r="3" spans="1:2">
      <c s="4" t="s" r="A3">
        <v>137</v>
      </c>
      <c s="4" t="s" r="B3">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t="s" r="A1">
        <v>25</v>
      </c>
      <c s="2" t="s" r="B1">
        <v>26</v>
      </c>
      <c s="2" t="s" r="D1">
        <v>1</v>
      </c>
    </row>
    <row r="2" spans="1:5">
      <c s="2" t="s" r="B2">
        <v>2</v>
      </c>
      <c s="2" t="s" r="C2">
        <v>27</v>
      </c>
      <c s="2" t="s" r="D2">
        <v>2</v>
      </c>
      <c s="2" t="s" r="E2">
        <v>27</v>
      </c>
    </row>
    <row r="3" spans="1:5">
      <c s="4" t="s" r="A3">
        <v>28</v>
      </c>
      <c s="7" t="n" r="B3">
        <v>653.5</v>
      </c>
      <c s="7" t="n" r="C3">
        <v>595.4</v>
      </c>
      <c s="8" t="n" r="D3">
        <v>1272</v>
      </c>
      <c s="7" t="n" r="E3">
        <v>1147.6</v>
      </c>
    </row>
    <row r="4" spans="1:5">
      <c s="4" t="s" r="A4">
        <v>29</v>
      </c>
      <c s="9" t="n" r="B4">
        <v>390.2</v>
      </c>
      <c s="9" t="n" r="C4">
        <v>379.2</v>
      </c>
      <c s="9" t="n" r="D4">
        <v>779.5</v>
      </c>
      <c s="9" t="n" r="E4">
        <v>735.5</v>
      </c>
    </row>
    <row r="5" spans="1:5">
      <c s="4" t="s" r="A5">
        <v>30</v>
      </c>
      <c s="9" t="n" r="B5">
        <v>263.3</v>
      </c>
      <c s="9" t="n" r="C5">
        <v>216.2</v>
      </c>
      <c s="9" t="n" r="D5">
        <v>492.5</v>
      </c>
      <c s="9" t="n" r="E5">
        <v>412.1</v>
      </c>
    </row>
    <row r="6" spans="1:5">
      <c s="4" t="s" r="A6">
        <v>31</v>
      </c>
      <c s="9" t="n" r="B6">
        <v>160.3</v>
      </c>
      <c s="9" t="n" r="C6">
        <v>137.4</v>
      </c>
      <c s="9" t="n" r="D6">
        <v>307.5</v>
      </c>
      <c s="9" t="n" r="E6">
        <v>268.3</v>
      </c>
    </row>
    <row r="7" spans="1:5">
      <c s="4" t="s" r="A7">
        <v>32</v>
      </c>
      <c s="9" t="n" r="B7">
        <v>2.5</v>
      </c>
      <c s="9" t="n" r="C7">
        <v>1.4</v>
      </c>
      <c s="9" t="n" r="D7">
        <v>4.4</v>
      </c>
      <c s="9" t="n" r="E7">
        <v>2.8</v>
      </c>
    </row>
    <row r="8" spans="1:5">
      <c s="4" t="s" r="A8">
        <v>33</v>
      </c>
      <c s="9" t="n" r="B8">
        <v>-2.7</v>
      </c>
      <c s="9" t="n" r="C8">
        <v>-1.2</v>
      </c>
      <c s="9" t="n" r="D8">
        <v>-5.4</v>
      </c>
      <c s="9" t="n" r="E8">
        <v>-2.5</v>
      </c>
    </row>
    <row r="9" spans="1:5">
      <c s="4" t="s" r="A9">
        <v>34</v>
      </c>
      <c s="9" t="n" r="B9">
        <v>103.2</v>
      </c>
      <c s="9" t="n" r="C9">
        <v>78.59999999999999</v>
      </c>
      <c s="5" t="n" r="D9">
        <v>186</v>
      </c>
      <c s="9" t="n" r="E9">
        <v>143.5</v>
      </c>
    </row>
    <row r="10" spans="1:5">
      <c s="4" t="s" r="A10">
        <v>35</v>
      </c>
      <c s="9" t="n" r="B10">
        <v>32.1</v>
      </c>
      <c s="9" t="n" r="C10">
        <v>21.3</v>
      </c>
      <c s="9" t="n" r="D10">
        <v>56.5</v>
      </c>
      <c s="9" t="n" r="E10">
        <v>39.5</v>
      </c>
    </row>
    <row r="11" spans="1:5">
      <c s="4" t="s" r="A11">
        <v>36</v>
      </c>
      <c s="7" t="n" r="B11">
        <v>71.09999999999999</v>
      </c>
      <c s="7" t="n" r="C11">
        <v>57.3</v>
      </c>
      <c s="7" t="n" r="D11">
        <v>129.5</v>
      </c>
      <c s="8" t="n" r="E11">
        <v>104</v>
      </c>
    </row>
    <row r="12" spans="1:5">
      <c s="4" t="s" r="A12">
        <v>37</v>
      </c>
      <c s="10" t="n" r="B12">
        <v>0.8</v>
      </c>
      <c s="10" t="n" r="C12">
        <v>0.63</v>
      </c>
      <c s="10" t="n" r="D12">
        <v>1.45</v>
      </c>
      <c s="10" t="n" r="E12">
        <v>1.15</v>
      </c>
    </row>
    <row r="13" spans="1:5">
      <c s="4" t="s" r="A13">
        <v>38</v>
      </c>
      <c s="11" t="n" r="B13">
        <v>0.79</v>
      </c>
      <c s="11" t="n" r="C13">
        <v>0.63</v>
      </c>
      <c s="11" t="n" r="D13">
        <v>1.44</v>
      </c>
      <c s="11" t="n" r="E13">
        <v>1.14</v>
      </c>
    </row>
    <row r="14" spans="1:5">
      <c s="4" t="s" r="A14">
        <v>39</v>
      </c>
      <c s="10" t="n" r="B14">
        <v>0.19</v>
      </c>
      <c s="10" t="n" r="C14">
        <v>0.15</v>
      </c>
      <c s="10" t="n" r="D14">
        <v>0.38</v>
      </c>
      <c s="10" t="n" r="E14">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t="s" r="A1">
        <v>139</v>
      </c>
      <c s="2" t="s" r="B1">
        <v>1</v>
      </c>
    </row>
    <row r="2" spans="1:2">
      <c s="2" t="s" r="B2">
        <v>2</v>
      </c>
    </row>
    <row r="3" spans="1:2">
      <c s="4" t="s" r="A3">
        <v>140</v>
      </c>
      <c s="4" t="s" r="B3">
        <v>1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t="s" r="A1">
        <v>142</v>
      </c>
      <c s="2" t="s" r="B1">
        <v>1</v>
      </c>
    </row>
    <row r="2" spans="1:2">
      <c s="2" t="s" r="B2">
        <v>2</v>
      </c>
    </row>
    <row r="3" spans="1:2">
      <c s="4" t="s" r="A3">
        <v>143</v>
      </c>
      <c s="4" t="s" r="B3">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t="s" r="A1">
        <v>145</v>
      </c>
      <c s="2" t="s" r="B1">
        <v>1</v>
      </c>
    </row>
    <row r="2" spans="1:2">
      <c s="2" t="s" r="B2">
        <v>2</v>
      </c>
    </row>
    <row r="3" spans="1:2">
      <c s="4" t="s" r="A3">
        <v>146</v>
      </c>
      <c s="4" t="s" r="B3">
        <v>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t="s" r="A1">
        <v>148</v>
      </c>
      <c s="2" t="s" r="B1">
        <v>1</v>
      </c>
    </row>
    <row r="2" spans="1:2">
      <c s="2" t="s" r="B2">
        <v>2</v>
      </c>
    </row>
    <row r="3" spans="1:2">
      <c s="4" t="s" r="A3">
        <v>149</v>
      </c>
      <c s="4" t="s" r="B3">
        <v>1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t="s" r="A1">
        <v>151</v>
      </c>
      <c s="2" t="s" r="B1">
        <v>1</v>
      </c>
    </row>
    <row r="2" spans="1:2">
      <c s="2" t="s" r="B2">
        <v>2</v>
      </c>
    </row>
    <row r="3" spans="1:2">
      <c s="4" t="s" r="A3">
        <v>152</v>
      </c>
      <c s="4" t="s" r="B3">
        <v>153</v>
      </c>
    </row>
    <row r="4" spans="1:2">
      <c s="4" t="s" r="A4">
        <v>154</v>
      </c>
      <c s="4" t="s" r="B4">
        <v>155</v>
      </c>
    </row>
    <row r="5" spans="1:2">
      <c s="4" t="s" r="A5">
        <v>156</v>
      </c>
      <c s="4" t="s" r="B5">
        <v>1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t="s" r="A1">
        <v>158</v>
      </c>
      <c s="2" t="s" r="B1">
        <v>1</v>
      </c>
    </row>
    <row r="2" spans="1:2">
      <c s="2" t="s" r="B2">
        <v>2</v>
      </c>
    </row>
    <row r="3" spans="1:2">
      <c s="4" t="s" r="A3">
        <v>159</v>
      </c>
      <c s="4" t="s" r="B3">
        <v>1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s="1" t="s" r="A1">
        <v>161</v>
      </c>
      <c s="2" t="s" r="B1">
        <v>1</v>
      </c>
    </row>
    <row r="2" spans="1:2">
      <c s="2" t="s" r="B2">
        <v>2</v>
      </c>
    </row>
    <row r="3" spans="1:2">
      <c s="4" t="s" r="A3">
        <v>162</v>
      </c>
      <c s="4" t="s" r="B3">
        <v>1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80"/>
  </cols>
  <sheetData>
    <row r="1" spans="1:2">
      <c s="1" t="s" r="A1">
        <v>164</v>
      </c>
      <c s="2" t="s" r="B1">
        <v>1</v>
      </c>
    </row>
    <row r="2" spans="1:2">
      <c s="2" t="s" r="B2">
        <v>2</v>
      </c>
    </row>
    <row r="3" spans="1:2">
      <c s="4" t="s" r="A3">
        <v>165</v>
      </c>
      <c s="4" t="s" r="B3">
        <v>1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67</v>
      </c>
      <c s="2" t="s" r="B1">
        <v>1</v>
      </c>
    </row>
    <row r="2" spans="1:2">
      <c s="2" t="s" r="B2">
        <v>2</v>
      </c>
    </row>
    <row r="3" spans="1:2">
      <c s="4" t="s" r="A3">
        <v>168</v>
      </c>
      <c s="4" t="s" r="B3">
        <v>169</v>
      </c>
    </row>
    <row r="4" spans="1:2">
      <c s="4" t="s" r="A4">
        <v>170</v>
      </c>
    </row>
    <row r="5" spans="1:2">
      <c s="4" t="s" r="A5">
        <v>171</v>
      </c>
      <c s="4" t="s" r="B5">
        <v>172</v>
      </c>
    </row>
    <row r="6" spans="1:2">
      <c s="4" t="s" r="A6">
        <v>173</v>
      </c>
      <c s="4" t="s" r="B6">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r="1" spans="1:2">
      <c s="1" t="s" r="A1">
        <v>175</v>
      </c>
      <c s="2" t="s" r="B1">
        <v>1</v>
      </c>
    </row>
    <row r="2" spans="1:2">
      <c s="2" t="s" r="B2">
        <v>2</v>
      </c>
    </row>
    <row r="3" spans="1:2">
      <c s="4" t="s" r="A3">
        <v>176</v>
      </c>
      <c s="4" t="s" r="B3">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0</v>
      </c>
      <c s="2" t="s" r="B1">
        <v>26</v>
      </c>
      <c s="2" t="s" r="D1">
        <v>1</v>
      </c>
    </row>
    <row r="2" spans="1:5">
      <c s="2" t="s" r="B2">
        <v>2</v>
      </c>
      <c s="2" t="s" r="C2">
        <v>27</v>
      </c>
      <c s="2" t="s" r="D2">
        <v>2</v>
      </c>
      <c s="2" t="s" r="E2">
        <v>27</v>
      </c>
    </row>
    <row r="3" spans="1:5">
      <c s="4" t="s" r="A3">
        <v>41</v>
      </c>
      <c s="7" t="n" r="B3">
        <v>71.09999999999999</v>
      </c>
      <c s="7" t="n" r="C3">
        <v>57.3</v>
      </c>
      <c s="7" t="n" r="D3">
        <v>129.5</v>
      </c>
      <c s="8" t="n" r="E3">
        <v>104</v>
      </c>
    </row>
    <row r="4" spans="1:5">
      <c s="3" t="s" r="A4">
        <v>42</v>
      </c>
    </row>
    <row r="5" spans="1:5">
      <c s="4" t="s" r="A5">
        <v>43</v>
      </c>
      <c s="9" t="n" r="B5">
        <v>-0.9</v>
      </c>
      <c s="9" t="n" r="C5">
        <v>2.7</v>
      </c>
      <c s="9" t="n" r="D5">
        <v>-10.2</v>
      </c>
      <c s="9" t="n" r="E5">
        <v>-7.7</v>
      </c>
    </row>
    <row r="6" spans="1:5">
      <c s="4" t="s" r="A6">
        <v>44</v>
      </c>
      <c s="9" t="n" r="B6">
        <v>-1.2</v>
      </c>
      <c s="9" t="n" r="C6">
        <v>-1.5</v>
      </c>
      <c s="9" t="n" r="E6">
        <v>-0.6</v>
      </c>
    </row>
    <row r="7" spans="1:5">
      <c s="4" t="s" r="A7">
        <v>45</v>
      </c>
      <c s="9" t="n" r="B7">
        <v>3.7</v>
      </c>
      <c s="9" t="n" r="C7">
        <v>3.2</v>
      </c>
      <c s="9" t="n" r="D7">
        <v>6.2</v>
      </c>
      <c s="9" t="n" r="E7">
        <v>8.5</v>
      </c>
    </row>
    <row r="8" spans="1:5">
      <c s="4" t="s" r="A8">
        <v>46</v>
      </c>
      <c s="7" t="n" r="B8">
        <v>72.7</v>
      </c>
      <c s="7" t="n" r="C8">
        <v>61.7</v>
      </c>
      <c s="7" t="n" r="D8">
        <v>125.5</v>
      </c>
      <c s="7" t="n" r="E8">
        <v>10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178</v>
      </c>
      <c s="2" t="s" r="B1">
        <v>2</v>
      </c>
      <c s="2" t="s" r="C1">
        <v>51</v>
      </c>
    </row>
    <row r="2" spans="1:3">
      <c s="3" t="s" r="A2">
        <v>56</v>
      </c>
    </row>
    <row r="3" spans="1:3">
      <c s="4" t="s" r="A3">
        <v>179</v>
      </c>
      <c s="7" t="n" r="B3">
        <v>111.1</v>
      </c>
      <c s="7" t="n" r="C3">
        <v>100.2</v>
      </c>
    </row>
    <row r="4" spans="1:3">
      <c s="4" t="s" r="A4">
        <v>180</v>
      </c>
      <c s="9" t="n" r="B4">
        <v>11.5</v>
      </c>
      <c s="9" t="n" r="C4">
        <v>10.7</v>
      </c>
    </row>
    <row r="5" spans="1:3">
      <c s="4" t="s" r="A5">
        <v>181</v>
      </c>
      <c s="9" t="n" r="B5">
        <v>131.8</v>
      </c>
      <c s="9" t="n" r="C5">
        <v>121.3</v>
      </c>
    </row>
    <row r="6" spans="1:3">
      <c s="4" t="s" r="A6">
        <v>182</v>
      </c>
      <c s="9" t="n" r="B6">
        <v>254.4</v>
      </c>
      <c s="9" t="n" r="C6">
        <v>232.2</v>
      </c>
    </row>
    <row r="7" spans="1:3">
      <c s="4" t="s" r="A7">
        <v>183</v>
      </c>
      <c s="5" t="n" r="B7">
        <v>-21</v>
      </c>
      <c s="9" t="n" r="C7">
        <v>-23.9</v>
      </c>
    </row>
    <row r="8" spans="1:3">
      <c s="4" t="s" r="A8">
        <v>184</v>
      </c>
      <c s="7" t="n" r="B8">
        <v>233.4</v>
      </c>
      <c s="7" t="n" r="C8">
        <v>20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185</v>
      </c>
      <c s="2" t="s" r="B1">
        <v>26</v>
      </c>
      <c s="2" t="s" r="D1">
        <v>1</v>
      </c>
    </row>
    <row r="2" spans="1:5">
      <c s="2" t="s" r="B2">
        <v>2</v>
      </c>
      <c s="2" t="s" r="C2">
        <v>27</v>
      </c>
      <c s="2" t="s" r="D2">
        <v>2</v>
      </c>
      <c s="2" t="s" r="E2">
        <v>27</v>
      </c>
    </row>
    <row r="3" spans="1:5">
      <c s="3" t="s" r="A3">
        <v>119</v>
      </c>
    </row>
    <row r="4" spans="1:5">
      <c s="4" t="s" r="A4">
        <v>186</v>
      </c>
      <c s="7" t="n" r="B4">
        <v>137.2</v>
      </c>
      <c s="7" t="n" r="C4">
        <v>135.9</v>
      </c>
      <c s="7" t="n" r="D4">
        <v>136.2</v>
      </c>
      <c s="7" t="n" r="E4">
        <v>136.6</v>
      </c>
    </row>
    <row r="5" spans="1:5">
      <c s="4" t="s" r="A5">
        <v>187</v>
      </c>
      <c s="9" t="n" r="B5">
        <v>15.3</v>
      </c>
      <c s="9" t="n" r="C5">
        <v>15.7</v>
      </c>
      <c s="9" t="n" r="D5">
        <v>32.5</v>
      </c>
      <c s="9" t="n" r="E5">
        <v>32.3</v>
      </c>
    </row>
    <row r="6" spans="1:5">
      <c s="4" t="s" r="A6">
        <v>188</v>
      </c>
      <c s="9" t="n" r="B6">
        <v>-14.2</v>
      </c>
      <c s="9" t="n" r="C6">
        <v>-15.2</v>
      </c>
      <c s="9" t="n" r="D6">
        <v>-30.4</v>
      </c>
      <c s="9" t="n" r="E6">
        <v>-32.5</v>
      </c>
    </row>
    <row r="7" spans="1:5">
      <c s="4" t="s" r="A7">
        <v>189</v>
      </c>
      <c s="7" t="n" r="B7">
        <v>138.3</v>
      </c>
      <c s="7" t="n" r="C7">
        <v>136.4</v>
      </c>
      <c s="7" t="n" r="D7">
        <v>138.3</v>
      </c>
      <c s="7" t="n" r="E7">
        <v>13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s="1" t="s" r="A1">
        <v>190</v>
      </c>
      <c s="2" t="s" r="B1">
        <v>191</v>
      </c>
      <c s="2" t="s" r="C1">
        <v>192</v>
      </c>
    </row>
    <row r="2" spans="1:3">
      <c s="3" t="s" r="A2">
        <v>193</v>
      </c>
    </row>
    <row r="3" spans="1:3">
      <c s="4" t="s" r="A3">
        <v>194</v>
      </c>
      <c s="8" t="n" r="C3">
        <v>400000000</v>
      </c>
    </row>
    <row r="4" spans="1:3">
      <c s="4" t="s" r="A4">
        <v>195</v>
      </c>
      <c s="5" t="n" r="C4">
        <v>8</v>
      </c>
    </row>
    <row r="5" spans="1:3">
      <c s="4" t="s" r="A5">
        <v>196</v>
      </c>
      <c s="4" t="s" r="C5">
        <v>197</v>
      </c>
    </row>
    <row r="6" spans="1:3">
      <c s="4" t="s" r="A6">
        <v>198</v>
      </c>
      <c s="8" t="n" r="C6">
        <v>500000000</v>
      </c>
    </row>
    <row r="7" spans="1:3">
      <c s="4" t="s" r="A7">
        <v>199</v>
      </c>
    </row>
    <row r="8" spans="1:3">
      <c s="3" t="s" r="A8">
        <v>193</v>
      </c>
    </row>
    <row r="9" spans="1:3">
      <c s="4" t="s" r="A9">
        <v>200</v>
      </c>
      <c s="8" t="n" r="B9">
        <v>75000000</v>
      </c>
    </row>
    <row r="10" spans="1:3">
      <c s="4" t="s" r="A10">
        <v>201</v>
      </c>
      <c s="5" t="n" r="B10">
        <v>2020</v>
      </c>
    </row>
    <row r="11" spans="1:3">
      <c s="4" t="s" r="A11">
        <v>202</v>
      </c>
      <c s="4" t="s" r="B11">
        <v>203</v>
      </c>
    </row>
    <row r="12" spans="1:3">
      <c s="4" t="s" r="A12">
        <v>204</v>
      </c>
      <c s="5" t="n" r="B12">
        <v>20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05</v>
      </c>
      <c s="2" t="s" r="B1">
        <v>26</v>
      </c>
      <c s="2" t="s" r="D1">
        <v>1</v>
      </c>
    </row>
    <row r="2" spans="1:5">
      <c s="2" t="s" r="B2">
        <v>2</v>
      </c>
      <c s="2" t="s" r="C2">
        <v>27</v>
      </c>
      <c s="2" t="s" r="D2">
        <v>2</v>
      </c>
      <c s="2" t="s" r="E2">
        <v>27</v>
      </c>
    </row>
    <row r="3" spans="1:5">
      <c s="3" t="s" r="A3">
        <v>206</v>
      </c>
    </row>
    <row r="4" spans="1:5">
      <c s="4" t="s" r="A4">
        <v>207</v>
      </c>
      <c s="5" t="n" r="B4">
        <v>89139114</v>
      </c>
      <c s="5" t="n" r="C4">
        <v>90509155</v>
      </c>
      <c s="5" t="n" r="D4">
        <v>89286984</v>
      </c>
      <c s="5" t="n" r="E4">
        <v>90868025</v>
      </c>
    </row>
    <row r="5" spans="1:5">
      <c s="4" t="s" r="A5">
        <v>208</v>
      </c>
      <c s="5" t="n" r="B5">
        <v>686041</v>
      </c>
      <c s="5" t="n" r="C5">
        <v>647158</v>
      </c>
      <c s="5" t="n" r="D5">
        <v>708193</v>
      </c>
      <c s="5" t="n" r="E5">
        <v>690957</v>
      </c>
    </row>
    <row r="6" spans="1:5">
      <c s="4" t="s" r="A6">
        <v>209</v>
      </c>
      <c s="5" t="n" r="B6">
        <v>89825155</v>
      </c>
      <c s="5" t="n" r="C6">
        <v>91156313</v>
      </c>
      <c s="5" t="n" r="D6">
        <v>89995177</v>
      </c>
      <c s="5" t="n" r="E6">
        <v>915589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10</v>
      </c>
      <c s="2" t="s" r="B1">
        <v>26</v>
      </c>
      <c s="2" t="s" r="D1">
        <v>1</v>
      </c>
    </row>
    <row r="2" spans="1:5">
      <c s="2" t="s" r="B2">
        <v>2</v>
      </c>
      <c s="2" t="s" r="C2">
        <v>27</v>
      </c>
      <c s="2" t="s" r="D2">
        <v>2</v>
      </c>
      <c s="2" t="s" r="E2">
        <v>27</v>
      </c>
    </row>
    <row r="3" spans="1:5">
      <c s="3" t="s" r="A3">
        <v>211</v>
      </c>
    </row>
    <row r="4" spans="1:5">
      <c s="4" t="s" r="A4">
        <v>212</v>
      </c>
      <c s="7" t="n" r="B4">
        <v>1.1</v>
      </c>
      <c s="8" t="n" r="C4">
        <v>2</v>
      </c>
      <c s="7" t="n" r="D4">
        <v>6.7</v>
      </c>
      <c s="7" t="n" r="E4">
        <v>7.8</v>
      </c>
    </row>
    <row r="5" spans="1:5">
      <c s="4" t="s" r="A5">
        <v>213</v>
      </c>
      <c s="7" t="n" r="B5">
        <v>0.5</v>
      </c>
      <c s="9" t="n" r="C5">
        <v>0.9</v>
      </c>
      <c s="8" t="n" r="D5">
        <v>3</v>
      </c>
      <c s="7" t="n" r="E5">
        <v>3.7</v>
      </c>
    </row>
    <row r="6" spans="1:5">
      <c s="4" t="s" r="A6">
        <v>214</v>
      </c>
      <c s="10" t="n" r="D6">
        <v>17.17</v>
      </c>
      <c s="10" t="n" r="E6">
        <v>16.55</v>
      </c>
    </row>
    <row r="7" spans="1:5">
      <c s="4" t="s" r="A7">
        <v>215</v>
      </c>
      <c s="5" t="n" r="D7">
        <v>242495</v>
      </c>
    </row>
    <row r="8" spans="1:5">
      <c s="4" t="s" r="A8">
        <v>216</v>
      </c>
      <c s="5" t="n" r="B8">
        <v>1028157</v>
      </c>
      <c s="5" t="n" r="D8">
        <v>1028157</v>
      </c>
    </row>
    <row r="9" spans="1:5">
      <c s="4" t="s" r="A9">
        <v>217</v>
      </c>
      <c s="7" t="n" r="B9">
        <v>0.6</v>
      </c>
      <c s="7" t="n" r="C9">
        <v>1.1</v>
      </c>
      <c s="7" t="n" r="D9">
        <v>3.7</v>
      </c>
      <c s="7" t="n" r="E9">
        <v>4.1</v>
      </c>
    </row>
    <row r="10" spans="1:5">
      <c s="4" t="s" r="A10">
        <v>218</v>
      </c>
    </row>
    <row r="11" spans="1:5">
      <c s="3" t="s" r="A11">
        <v>211</v>
      </c>
    </row>
    <row r="12" spans="1:5">
      <c s="4" t="s" r="A12">
        <v>219</v>
      </c>
      <c s="4" t="s" r="B12">
        <v>220</v>
      </c>
      <c s="4" t="s" r="C12">
        <v>220</v>
      </c>
      <c s="4" t="s" r="D12">
        <v>220</v>
      </c>
      <c s="4" t="s" r="E12">
        <v>220</v>
      </c>
    </row>
    <row r="13" spans="1:5">
      <c s="4" t="s" r="A13">
        <v>221</v>
      </c>
      <c s="4" t="s" r="B13">
        <v>222</v>
      </c>
      <c s="4" t="s" r="C13">
        <v>222</v>
      </c>
      <c s="4" t="s" r="D13">
        <v>222</v>
      </c>
      <c s="4" t="s" r="E13">
        <v>222</v>
      </c>
    </row>
    <row r="14" spans="1:5">
      <c s="4" t="s" r="A14">
        <v>223</v>
      </c>
    </row>
    <row r="15" spans="1:5">
      <c s="3" t="s" r="A15">
        <v>211</v>
      </c>
    </row>
    <row r="16" spans="1:5">
      <c s="4" t="s" r="A16">
        <v>219</v>
      </c>
      <c s="4" t="s" r="B16">
        <v>220</v>
      </c>
      <c s="4" t="s" r="C16">
        <v>220</v>
      </c>
      <c s="4" t="s" r="D16">
        <v>220</v>
      </c>
      <c s="4" t="s" r="E16">
        <v>220</v>
      </c>
    </row>
    <row r="17" spans="1:5">
      <c s="4" t="s" r="A17">
        <v>224</v>
      </c>
      <c s="5" t="n" r="D17">
        <v>76035</v>
      </c>
      <c s="5" t="n" r="E17">
        <v>100310</v>
      </c>
    </row>
    <row r="18" spans="1:5">
      <c s="4" t="s" r="A18">
        <v>225</v>
      </c>
      <c s="7" t="n" r="D18">
        <v>4.7</v>
      </c>
      <c s="7" t="n" r="E18">
        <v>5.1</v>
      </c>
    </row>
    <row r="19" spans="1:5">
      <c s="4" t="s" r="A19">
        <v>226</v>
      </c>
    </row>
    <row r="20" spans="1:5">
      <c s="3" t="s" r="A20">
        <v>211</v>
      </c>
    </row>
    <row r="21" spans="1:5">
      <c s="4" t="s" r="A21">
        <v>219</v>
      </c>
      <c s="4" t="s" r="D21">
        <v>220</v>
      </c>
    </row>
    <row r="22" spans="1:5">
      <c s="4" t="s" r="A22">
        <v>221</v>
      </c>
      <c s="4" t="s" r="D22">
        <v>222</v>
      </c>
    </row>
    <row r="23" spans="1:5">
      <c s="4" t="s" r="A23">
        <v>215</v>
      </c>
      <c s="5" t="n" r="D23">
        <v>13115</v>
      </c>
    </row>
    <row r="24" spans="1:5">
      <c s="4" t="s" r="A24">
        <v>216</v>
      </c>
      <c s="5" t="n" r="B24">
        <v>0</v>
      </c>
      <c s="5" t="n" r="D24">
        <v>0</v>
      </c>
    </row>
    <row r="25" spans="1:5">
      <c s="4" t="s" r="A25">
        <v>227</v>
      </c>
    </row>
    <row r="26" spans="1:5">
      <c s="3" t="s" r="A26">
        <v>211</v>
      </c>
    </row>
    <row r="27" spans="1:5">
      <c s="4" t="s" r="A27">
        <v>228</v>
      </c>
      <c s="5" t="n" r="B27">
        <v>1994284</v>
      </c>
      <c s="5" t="n" r="D27">
        <v>19942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0"/>
  </cols>
  <sheetData>
    <row r="1" spans="1:2">
      <c s="1" t="s" r="A1">
        <v>229</v>
      </c>
      <c s="2" t="s" r="B1">
        <v>230</v>
      </c>
    </row>
    <row r="2" spans="1:2">
      <c s="3" t="s" r="A2">
        <v>211</v>
      </c>
    </row>
    <row r="3" spans="1:2">
      <c s="4" t="s" r="A3">
        <v>231</v>
      </c>
      <c s="10" t="n" r="B3">
        <v>27.5</v>
      </c>
    </row>
    <row r="4" spans="1:2">
      <c s="4" t="s" r="A4">
        <v>232</v>
      </c>
      <c s="11" t="n" r="B4">
        <v>61.53</v>
      </c>
    </row>
    <row r="5" spans="1:2">
      <c s="4" t="s" r="A5">
        <v>233</v>
      </c>
      <c s="11" t="n" r="B5">
        <v>21.31</v>
      </c>
    </row>
    <row r="6" spans="1:2">
      <c s="4" t="s" r="A6">
        <v>234</v>
      </c>
      <c s="11" t="n" r="B6">
        <v>34.1</v>
      </c>
    </row>
    <row r="7" spans="1:2">
      <c s="4" t="s" r="A7">
        <v>235</v>
      </c>
      <c s="11" t="n" r="B7">
        <v>33.63</v>
      </c>
    </row>
    <row r="8" spans="1:2">
      <c s="4" t="s" r="A8">
        <v>236</v>
      </c>
      <c s="10" t="n" r="B8">
        <v>24.43</v>
      </c>
    </row>
    <row r="9" spans="1:2">
      <c s="4" t="s" r="A9">
        <v>237</v>
      </c>
      <c s="5" t="n" r="B9">
        <v>1577003</v>
      </c>
    </row>
    <row r="10" spans="1:2">
      <c s="4" t="s" r="A10">
        <v>215</v>
      </c>
      <c s="5" t="n" r="B10">
        <v>242495</v>
      </c>
    </row>
    <row r="11" spans="1:2">
      <c s="4" t="s" r="A11">
        <v>238</v>
      </c>
      <c s="5" t="n" r="B11">
        <v>-240760</v>
      </c>
    </row>
    <row r="12" spans="1:2">
      <c s="4" t="s" r="A12">
        <v>239</v>
      </c>
      <c s="5" t="n" r="B12">
        <v>-2265</v>
      </c>
    </row>
    <row r="13" spans="1:2">
      <c s="4" t="s" r="A13">
        <v>240</v>
      </c>
      <c s="5" t="n" r="B13">
        <v>1576473</v>
      </c>
    </row>
    <row r="14" spans="1:2">
      <c s="4" t="s" r="A14">
        <v>216</v>
      </c>
      <c s="5" t="n" r="B14">
        <v>1028157</v>
      </c>
    </row>
    <row r="15" spans="1:2">
      <c s="4" t="s" r="A15">
        <v>241</v>
      </c>
      <c s="4" t="s" r="B15">
        <v>242</v>
      </c>
    </row>
    <row r="16" spans="1:2">
      <c s="4" t="s" r="A16">
        <v>243</v>
      </c>
      <c s="4" t="s" r="B16">
        <v>242</v>
      </c>
    </row>
    <row r="17" spans="1:2">
      <c s="4" t="s" r="A17">
        <v>244</v>
      </c>
      <c s="7" t="n" r="B17">
        <v>60.5</v>
      </c>
    </row>
    <row r="18" spans="1:2">
      <c s="4" t="s" r="A18">
        <v>245</v>
      </c>
      <c s="7" t="n" r="B18">
        <v>4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26"/>
    <col customWidth="1" max="3" min="3" width="14"/>
  </cols>
  <sheetData>
    <row r="1" spans="1:3">
      <c s="1" t="s" r="A1">
        <v>246</v>
      </c>
      <c s="2" t="s" r="B1">
        <v>1</v>
      </c>
    </row>
    <row r="2" spans="1:3">
      <c s="2" t="s" r="B2">
        <v>2</v>
      </c>
      <c s="2" t="s" r="C2">
        <v>27</v>
      </c>
    </row>
    <row r="3" spans="1:3">
      <c s="3" t="s" r="A3">
        <v>247</v>
      </c>
    </row>
    <row r="4" spans="1:3">
      <c s="4" t="s" r="A4">
        <v>248</v>
      </c>
      <c s="4" t="s" r="B4">
        <v>249</v>
      </c>
      <c s="4" t="s" r="C4">
        <v>250</v>
      </c>
    </row>
    <row r="5" spans="1:3">
      <c s="4" t="s" r="A5">
        <v>251</v>
      </c>
      <c s="4" t="s" r="B5">
        <v>252</v>
      </c>
      <c s="4" t="s" r="C5">
        <v>253</v>
      </c>
    </row>
    <row r="6" spans="1:3">
      <c s="4" t="s" r="A6">
        <v>254</v>
      </c>
      <c s="4" t="s" r="B6">
        <v>255</v>
      </c>
      <c s="4" t="s" r="C6">
        <v>256</v>
      </c>
    </row>
    <row r="7" spans="1:3">
      <c s="4" t="s" r="A7">
        <v>257</v>
      </c>
      <c s="4" t="s" r="B7">
        <v>258</v>
      </c>
      <c s="4" t="s" r="C7">
        <v>2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60</v>
      </c>
      <c s="2" t="s" r="B1">
        <v>1</v>
      </c>
    </row>
    <row r="2" spans="1:3">
      <c s="2" t="s" r="B2">
        <v>2</v>
      </c>
      <c s="2" t="s" r="C2">
        <v>27</v>
      </c>
    </row>
    <row r="3" spans="1:3">
      <c s="3" t="s" r="A3">
        <v>211</v>
      </c>
    </row>
    <row r="4" spans="1:3">
      <c s="4" t="s" r="A4">
        <v>261</v>
      </c>
      <c s="5" t="n" r="B4">
        <v>416289</v>
      </c>
    </row>
    <row r="5" spans="1:3">
      <c s="4" t="s" r="A5">
        <v>224</v>
      </c>
      <c s="5" t="n" r="B5">
        <v>76035</v>
      </c>
      <c s="5" t="n" r="C5">
        <v>100310</v>
      </c>
    </row>
    <row r="6" spans="1:3">
      <c s="4" t="s" r="A6">
        <v>262</v>
      </c>
      <c s="5" t="n" r="B6">
        <v>-154748</v>
      </c>
    </row>
    <row r="7" spans="1:3">
      <c s="4" t="s" r="A7">
        <v>263</v>
      </c>
      <c s="5" t="n" r="B7">
        <v>-635</v>
      </c>
    </row>
    <row r="8" spans="1:3">
      <c s="4" t="s" r="A8">
        <v>264</v>
      </c>
      <c s="5" t="n" r="B8">
        <v>336941</v>
      </c>
    </row>
    <row r="9" spans="1:3">
      <c s="4" t="s" r="A9">
        <v>265</v>
      </c>
      <c s="10" t="n" r="B9">
        <v>33.06</v>
      </c>
    </row>
    <row r="10" spans="1:3">
      <c s="4" t="s" r="A10">
        <v>266</v>
      </c>
      <c s="11" t="n" r="B10">
        <v>61.57</v>
      </c>
    </row>
    <row r="11" spans="1:3">
      <c s="4" t="s" r="A11">
        <v>267</v>
      </c>
      <c s="11" t="n" r="B11">
        <v>22.9</v>
      </c>
    </row>
    <row r="12" spans="1:3">
      <c s="4" t="s" r="A12">
        <v>268</v>
      </c>
      <c s="11" t="n" r="B12">
        <v>35.44</v>
      </c>
    </row>
    <row r="13" spans="1:3">
      <c s="4" t="s" r="A13">
        <v>269</v>
      </c>
      <c s="10" t="n" r="B13">
        <v>44.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t="s" r="A1">
        <v>270</v>
      </c>
      <c s="2" t="s" r="B1">
        <v>26</v>
      </c>
      <c s="2" t="s" r="D1">
        <v>1</v>
      </c>
    </row>
    <row r="2" spans="1:5">
      <c s="2" t="s" r="B2">
        <v>2</v>
      </c>
      <c s="2" t="s" r="C2">
        <v>27</v>
      </c>
      <c s="2" t="s" r="D2">
        <v>2</v>
      </c>
      <c s="2" t="s" r="E2">
        <v>27</v>
      </c>
    </row>
    <row r="3" spans="1:5">
      <c s="3" t="s" r="A3">
        <v>271</v>
      </c>
    </row>
    <row r="4" spans="1:5">
      <c s="4" t="s" r="A4">
        <v>272</v>
      </c>
      <c s="7" t="n" r="B4">
        <v>0.5</v>
      </c>
      <c s="7" t="n" r="C4">
        <v>1.8</v>
      </c>
      <c s="8" t="n" r="D4">
        <v>1</v>
      </c>
      <c s="7" t="n" r="E4">
        <v>3.9</v>
      </c>
    </row>
    <row r="5" spans="1:5">
      <c s="4" t="s" r="A5">
        <v>273</v>
      </c>
      <c s="9" t="n" r="B5">
        <v>9.4</v>
      </c>
      <c s="9" t="n" r="C5">
        <v>11.4</v>
      </c>
      <c s="9" t="n" r="D5">
        <v>18.8</v>
      </c>
      <c s="9" t="n" r="E5">
        <v>22.4</v>
      </c>
    </row>
    <row r="6" spans="1:5">
      <c s="4" t="s" r="A6">
        <v>274</v>
      </c>
      <c s="9" t="n" r="B6">
        <v>-14.5</v>
      </c>
      <c s="9" t="n" r="C6">
        <v>-15.2</v>
      </c>
      <c s="9" t="n" r="D6">
        <v>-28.8</v>
      </c>
      <c s="9" t="n" r="E6">
        <v>-30.2</v>
      </c>
    </row>
    <row r="7" spans="1:5">
      <c s="4" t="s" r="A7">
        <v>275</v>
      </c>
      <c s="9" t="n" r="B7">
        <v>4.8</v>
      </c>
      <c s="9" t="n" r="C7">
        <v>8.800000000000001</v>
      </c>
      <c s="9" t="n" r="D7">
        <v>9.5</v>
      </c>
      <c s="9" t="n" r="E7">
        <v>17.6</v>
      </c>
    </row>
    <row r="8" spans="1:5">
      <c s="4" t="s" r="A8">
        <v>276</v>
      </c>
      <c s="7" t="n" r="B8">
        <v>-0.2</v>
      </c>
      <c s="9" t="n" r="C8">
        <v>-0.2</v>
      </c>
      <c s="7" t="n" r="D8">
        <v>-0.5</v>
      </c>
      <c s="9" t="n" r="E8">
        <v>-0.5</v>
      </c>
    </row>
    <row r="9" spans="1:5">
      <c s="4" t="s" r="A9">
        <v>277</v>
      </c>
      <c s="7" t="n" r="C9">
        <v>6.6</v>
      </c>
      <c s="7" t="n" r="E9">
        <v>1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s="1" t="s" r="A1">
        <v>278</v>
      </c>
      <c s="2" t="s" r="B1">
        <v>1</v>
      </c>
    </row>
    <row r="2" spans="1:2">
      <c s="2" t="s" r="B2">
        <v>279</v>
      </c>
    </row>
    <row r="3" spans="1:2">
      <c s="3" t="s" r="A3">
        <v>280</v>
      </c>
    </row>
    <row r="4" spans="1:2">
      <c s="4" t="s" r="A4">
        <v>281</v>
      </c>
      <c s="5" t="n" r="B4">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7</v>
      </c>
      <c s="2" t="s" r="B1">
        <v>26</v>
      </c>
      <c s="2" t="s" r="D1">
        <v>1</v>
      </c>
    </row>
    <row r="2" spans="1:5">
      <c s="2" t="s" r="B2">
        <v>2</v>
      </c>
      <c s="2" t="s" r="C2">
        <v>27</v>
      </c>
      <c s="2" t="s" r="D2">
        <v>2</v>
      </c>
      <c s="2" t="s" r="E2">
        <v>27</v>
      </c>
    </row>
    <row r="3" spans="1:5">
      <c s="4" t="s" r="A3">
        <v>48</v>
      </c>
      <c s="7" t="n" r="B3">
        <v>0.8</v>
      </c>
      <c s="7" t="n" r="C3">
        <v>0.9</v>
      </c>
      <c s="7" t="n" r="E3">
        <v>0.4</v>
      </c>
    </row>
    <row r="4" spans="1:5">
      <c s="4" t="s" r="A4">
        <v>49</v>
      </c>
      <c s="7" t="n" r="B4">
        <v>-2.3</v>
      </c>
      <c s="7" t="n" r="C4">
        <v>-3.9</v>
      </c>
      <c s="8" t="n" r="D4">
        <v>-2</v>
      </c>
      <c s="7" t="n" r="E4">
        <v>-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282</v>
      </c>
      <c s="2" t="s" r="B1">
        <v>26</v>
      </c>
      <c s="2" t="s" r="D1">
        <v>1</v>
      </c>
    </row>
    <row r="2" spans="1:5">
      <c s="2" t="s" r="B2">
        <v>2</v>
      </c>
      <c s="2" t="s" r="C2">
        <v>27</v>
      </c>
      <c s="2" t="s" r="D2">
        <v>2</v>
      </c>
      <c s="2" t="s" r="E2">
        <v>27</v>
      </c>
    </row>
    <row r="3" spans="1:5">
      <c s="3" t="s" r="A3">
        <v>280</v>
      </c>
    </row>
    <row r="4" spans="1:5">
      <c s="4" t="s" r="A4">
        <v>28</v>
      </c>
      <c s="7" t="n" r="B4">
        <v>653.5</v>
      </c>
      <c s="7" t="n" r="C4">
        <v>595.4</v>
      </c>
      <c s="8" t="n" r="D4">
        <v>1272</v>
      </c>
      <c s="7" t="n" r="E4">
        <v>1147.6</v>
      </c>
    </row>
    <row r="5" spans="1:5">
      <c s="4" t="s" r="A5">
        <v>283</v>
      </c>
      <c s="9" t="n" r="B5">
        <v>116.9</v>
      </c>
      <c s="9" t="n" r="C5">
        <v>92.5</v>
      </c>
      <c s="9" t="n" r="D5">
        <v>214.3</v>
      </c>
      <c s="9" t="n" r="E5">
        <v>172.9</v>
      </c>
    </row>
    <row r="6" spans="1:5">
      <c s="4" t="s" r="A6">
        <v>284</v>
      </c>
      <c s="9" t="n" r="B6">
        <v>2.7</v>
      </c>
      <c s="9" t="n" r="C6">
        <v>1.2</v>
      </c>
      <c s="9" t="n" r="D6">
        <v>5.4</v>
      </c>
      <c s="9" t="n" r="E6">
        <v>2.5</v>
      </c>
    </row>
    <row r="7" spans="1:5">
      <c s="4" t="s" r="A7">
        <v>32</v>
      </c>
      <c s="9" t="n" r="B7">
        <v>-2.5</v>
      </c>
      <c s="9" t="n" r="C7">
        <v>-1.4</v>
      </c>
      <c s="9" t="n" r="D7">
        <v>-4.4</v>
      </c>
      <c s="9" t="n" r="E7">
        <v>-2.8</v>
      </c>
    </row>
    <row r="8" spans="1:5">
      <c s="4" t="s" r="A8">
        <v>34</v>
      </c>
      <c s="9" t="n" r="B8">
        <v>103.2</v>
      </c>
      <c s="9" t="n" r="C8">
        <v>78.59999999999999</v>
      </c>
      <c s="5" t="n" r="D8">
        <v>186</v>
      </c>
      <c s="9" t="n" r="E8">
        <v>143.5</v>
      </c>
    </row>
    <row r="9" spans="1:5">
      <c s="4" t="s" r="A9">
        <v>35</v>
      </c>
      <c s="9" t="n" r="B9">
        <v>32.1</v>
      </c>
      <c s="9" t="n" r="C9">
        <v>21.3</v>
      </c>
      <c s="9" t="n" r="D9">
        <v>56.5</v>
      </c>
      <c s="9" t="n" r="E9">
        <v>39.5</v>
      </c>
    </row>
    <row r="10" spans="1:5">
      <c s="4" t="s" r="A10">
        <v>41</v>
      </c>
      <c s="9" t="n" r="B10">
        <v>71.09999999999999</v>
      </c>
      <c s="9" t="n" r="C10">
        <v>57.3</v>
      </c>
      <c s="9" t="n" r="D10">
        <v>129.5</v>
      </c>
      <c s="5" t="n" r="E10">
        <v>104</v>
      </c>
    </row>
    <row r="11" spans="1:5">
      <c s="4" t="s" r="A11">
        <v>285</v>
      </c>
    </row>
    <row r="12" spans="1:5">
      <c s="3" t="s" r="A12">
        <v>280</v>
      </c>
    </row>
    <row r="13" spans="1:5">
      <c s="4" t="s" r="A13">
        <v>28</v>
      </c>
      <c s="9" t="n" r="B13">
        <v>-10.5</v>
      </c>
      <c s="9" t="n" r="C13">
        <v>-8.300000000000001</v>
      </c>
      <c s="9" t="n" r="D13">
        <v>-17.1</v>
      </c>
      <c s="9" t="n" r="E13">
        <v>-17.4</v>
      </c>
    </row>
    <row r="14" spans="1:5">
      <c s="4" t="s" r="A14">
        <v>286</v>
      </c>
    </row>
    <row r="15" spans="1:5">
      <c s="3" t="s" r="A15">
        <v>280</v>
      </c>
    </row>
    <row r="16" spans="1:5">
      <c s="4" t="s" r="A16">
        <v>284</v>
      </c>
      <c s="9" t="n" r="B16">
        <v>-11.2</v>
      </c>
      <c s="9" t="n" r="C16">
        <v>-12.5</v>
      </c>
      <c s="9" t="n" r="D16">
        <v>-23.9</v>
      </c>
      <c s="9" t="n" r="E16">
        <v>-26.6</v>
      </c>
    </row>
    <row r="17" spans="1:5">
      <c s="4" t="s" r="A17">
        <v>287</v>
      </c>
    </row>
    <row r="18" spans="1:5">
      <c s="3" t="s" r="A18">
        <v>280</v>
      </c>
    </row>
    <row r="19" spans="1:5">
      <c s="4" t="s" r="A19">
        <v>28</v>
      </c>
      <c s="9" t="n" r="B19">
        <v>442.7</v>
      </c>
      <c s="9" t="n" r="C19">
        <v>410.1</v>
      </c>
      <c s="9" t="n" r="D19">
        <v>871.9</v>
      </c>
      <c s="9" t="n" r="E19">
        <v>798.6</v>
      </c>
    </row>
    <row r="20" spans="1:5">
      <c s="4" t="s" r="A20">
        <v>283</v>
      </c>
      <c s="5" t="n" r="B20">
        <v>86</v>
      </c>
      <c s="9" t="n" r="C20">
        <v>63.2</v>
      </c>
      <c s="9" t="n" r="D20">
        <v>157.2</v>
      </c>
      <c s="9" t="n" r="E20">
        <v>118.5</v>
      </c>
    </row>
    <row r="21" spans="1:5">
      <c s="4" t="s" r="A21">
        <v>288</v>
      </c>
    </row>
    <row r="22" spans="1:5">
      <c s="3" t="s" r="A22">
        <v>280</v>
      </c>
    </row>
    <row r="23" spans="1:5">
      <c s="4" t="s" r="A23">
        <v>28</v>
      </c>
      <c s="9" t="n" r="B23">
        <v>221.3</v>
      </c>
      <c s="9" t="n" r="C23">
        <v>193.6</v>
      </c>
      <c s="9" t="n" r="D23">
        <v>417.2</v>
      </c>
      <c s="9" t="n" r="E23">
        <v>366.4</v>
      </c>
    </row>
    <row r="24" spans="1:5">
      <c s="4" t="s" r="A24">
        <v>283</v>
      </c>
      <c s="7" t="n" r="B24">
        <v>30.9</v>
      </c>
      <c s="7" t="n" r="C24">
        <v>29.3</v>
      </c>
      <c s="7" t="n" r="D24">
        <v>57.1</v>
      </c>
      <c s="7" t="n" r="E24">
        <v>5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89</v>
      </c>
      <c s="2" t="s" r="B1">
        <v>2</v>
      </c>
      <c s="2" t="s" r="C1">
        <v>51</v>
      </c>
    </row>
    <row r="2" spans="1:3">
      <c s="3" t="s" r="A2">
        <v>290</v>
      </c>
    </row>
    <row r="3" spans="1:3">
      <c s="4" t="s" r="A3">
        <v>291</v>
      </c>
      <c s="7" t="n" r="B3">
        <v>305.7</v>
      </c>
      <c s="7" t="n" r="C3">
        <v>223.9</v>
      </c>
    </row>
    <row r="4" spans="1:3">
      <c s="4" t="s" r="A4">
        <v>292</v>
      </c>
    </row>
    <row r="5" spans="1:3">
      <c s="3" t="s" r="A5">
        <v>290</v>
      </c>
    </row>
    <row r="6" spans="1:3">
      <c s="4" t="s" r="A6">
        <v>291</v>
      </c>
      <c s="9" t="n" r="B6">
        <v>305.9</v>
      </c>
      <c s="9" t="n" r="C6">
        <v>224.1</v>
      </c>
    </row>
    <row r="7" spans="1:3">
      <c s="4" t="s" r="A7">
        <v>293</v>
      </c>
    </row>
    <row r="8" spans="1:3">
      <c s="3" t="s" r="A8">
        <v>290</v>
      </c>
    </row>
    <row r="9" spans="1:3">
      <c s="4" t="s" r="A9">
        <v>294</v>
      </c>
      <c s="7" t="n" r="B9">
        <v>-0.2</v>
      </c>
      <c s="7" t="n" r="C9">
        <v>-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95</v>
      </c>
      <c s="2" t="s" r="B1">
        <v>2</v>
      </c>
      <c s="2" t="s" r="C1">
        <v>27</v>
      </c>
    </row>
    <row r="2" spans="1:3">
      <c s="4" t="s" r="A2">
        <v>296</v>
      </c>
    </row>
    <row r="3" spans="1:3">
      <c s="3" t="s" r="A3">
        <v>297</v>
      </c>
    </row>
    <row r="4" spans="1:3">
      <c s="4" t="s" r="A4">
        <v>298</v>
      </c>
      <c s="8" t="n" r="B4">
        <v>32</v>
      </c>
      <c s="7" t="n" r="C4">
        <v>18.6</v>
      </c>
    </row>
    <row r="5" spans="1:3">
      <c s="4" t="s" r="A5">
        <v>299</v>
      </c>
    </row>
    <row r="6" spans="1:3">
      <c s="3" t="s" r="A6">
        <v>297</v>
      </c>
    </row>
    <row r="7" spans="1:3">
      <c s="4" t="s" r="A7">
        <v>298</v>
      </c>
      <c s="9" t="n" r="B7">
        <v>18.4</v>
      </c>
      <c s="9" t="n" r="C7">
        <v>7.1</v>
      </c>
    </row>
    <row r="8" spans="1:3">
      <c s="4" t="s" r="A8">
        <v>300</v>
      </c>
    </row>
    <row r="9" spans="1:3">
      <c s="3" t="s" r="A9">
        <v>297</v>
      </c>
    </row>
    <row r="10" spans="1:3">
      <c s="4" t="s" r="A10">
        <v>298</v>
      </c>
      <c s="9" t="n" r="B10">
        <v>13.6</v>
      </c>
      <c s="9" t="n" r="C10">
        <v>11.5</v>
      </c>
    </row>
    <row r="11" spans="1:3">
      <c s="4" t="s" r="A11">
        <v>301</v>
      </c>
    </row>
    <row r="12" spans="1:3">
      <c s="3" t="s" r="A12">
        <v>297</v>
      </c>
    </row>
    <row r="13" spans="1:3">
      <c s="4" t="s" r="A13">
        <v>298</v>
      </c>
      <c s="9" t="n" r="B13">
        <v>67.7</v>
      </c>
      <c s="9" t="n" r="C13">
        <v>58.4</v>
      </c>
    </row>
    <row r="14" spans="1:3">
      <c s="4" t="s" r="A14">
        <v>302</v>
      </c>
    </row>
    <row r="15" spans="1:3">
      <c s="3" t="s" r="A15">
        <v>297</v>
      </c>
    </row>
    <row r="16" spans="1:3">
      <c s="4" t="s" r="A16">
        <v>298</v>
      </c>
      <c s="9" t="n" r="B16">
        <v>0.5</v>
      </c>
      <c s="9" t="n" r="C16">
        <v>0.9</v>
      </c>
    </row>
    <row r="17" spans="1:3">
      <c s="4" t="s" r="A17">
        <v>303</v>
      </c>
    </row>
    <row r="18" spans="1:3">
      <c s="3" t="s" r="A18">
        <v>297</v>
      </c>
    </row>
    <row r="19" spans="1:3">
      <c s="4" t="s" r="A19">
        <v>298</v>
      </c>
      <c s="9" t="n" r="B19">
        <v>66.7</v>
      </c>
      <c s="9" t="n" r="C19">
        <v>56.7</v>
      </c>
    </row>
    <row r="20" spans="1:3">
      <c s="4" t="s" r="A20">
        <v>304</v>
      </c>
    </row>
    <row r="21" spans="1:3">
      <c s="3" t="s" r="A21">
        <v>297</v>
      </c>
    </row>
    <row r="22" spans="1:3">
      <c s="4" t="s" r="A22">
        <v>298</v>
      </c>
      <c s="7" t="n" r="B22">
        <v>0.5</v>
      </c>
      <c s="7" t="n" r="C22">
        <v>0.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7"/>
  </cols>
  <sheetData>
    <row r="1" spans="1:2">
      <c s="1" t="s" r="A1">
        <v>305</v>
      </c>
      <c s="2" t="s" r="B1">
        <v>306</v>
      </c>
    </row>
    <row r="2" spans="1:2">
      <c s="3" t="s" r="A2">
        <v>307</v>
      </c>
    </row>
    <row r="3" spans="1:2">
      <c s="4" t="s" r="A3">
        <v>308</v>
      </c>
      <c s="4" t="s" r="B3">
        <v>309</v>
      </c>
    </row>
    <row r="4" spans="1:2">
      <c s="4" t="s" r="A4">
        <v>310</v>
      </c>
    </row>
    <row r="5" spans="1:2">
      <c s="3" t="s" r="A5">
        <v>307</v>
      </c>
    </row>
    <row r="6" spans="1:2">
      <c s="4" t="s" r="A6">
        <v>311</v>
      </c>
      <c s="9" t="n" r="B6">
        <v>0.7</v>
      </c>
    </row>
    <row r="7" spans="1:2">
      <c s="4" t="s" r="A7">
        <v>312</v>
      </c>
    </row>
    <row r="8" spans="1:2">
      <c s="3" t="s" r="A8">
        <v>307</v>
      </c>
    </row>
    <row r="9" spans="1:2">
      <c s="4" t="s" r="A9">
        <v>313</v>
      </c>
      <c s="5" t="n" r="B9">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4</v>
      </c>
      <c s="2" t="s" r="B1">
        <v>2</v>
      </c>
      <c s="2" t="s" r="C1">
        <v>51</v>
      </c>
    </row>
    <row r="2" spans="1:3">
      <c s="3" t="s" r="A2">
        <v>315</v>
      </c>
    </row>
    <row r="3" spans="1:3">
      <c s="4" t="s" r="A3">
        <v>316</v>
      </c>
      <c s="7" t="n" r="B3">
        <v>1.4</v>
      </c>
      <c s="7" t="n" r="C3">
        <v>1.4</v>
      </c>
    </row>
    <row r="4" spans="1:3">
      <c s="4" t="s" r="A4">
        <v>317</v>
      </c>
    </row>
    <row r="5" spans="1:3">
      <c s="3" t="s" r="A5">
        <v>315</v>
      </c>
    </row>
    <row r="6" spans="1:3">
      <c s="4" t="s" r="A6">
        <v>318</v>
      </c>
      <c s="9" t="n" r="B6">
        <v>5.5</v>
      </c>
      <c s="9" t="n" r="C6">
        <v>4.6</v>
      </c>
    </row>
    <row r="7" spans="1:3">
      <c s="4" t="s" r="A7">
        <v>319</v>
      </c>
    </row>
    <row r="8" spans="1:3">
      <c s="3" t="s" r="A8">
        <v>315</v>
      </c>
    </row>
    <row r="9" spans="1:3">
      <c s="4" t="s" r="A9">
        <v>320</v>
      </c>
      <c s="9" t="n" r="B9">
        <v>-3.8</v>
      </c>
      <c s="5" t="n" r="C9">
        <v>-3</v>
      </c>
    </row>
    <row r="10" spans="1:3">
      <c s="4" t="s" r="A10">
        <v>321</v>
      </c>
    </row>
    <row r="11" spans="1:3">
      <c s="3" t="s" r="A11">
        <v>315</v>
      </c>
    </row>
    <row r="12" spans="1:3">
      <c s="4" t="s" r="A12">
        <v>320</v>
      </c>
      <c s="7" t="n" r="B12">
        <v>-0.3</v>
      </c>
      <c s="7" t="n" r="C12">
        <v>-0.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22</v>
      </c>
      <c s="2" t="s" r="B1">
        <v>26</v>
      </c>
      <c s="2" t="s" r="D1">
        <v>1</v>
      </c>
    </row>
    <row r="2" spans="1:5">
      <c s="2" t="s" r="B2">
        <v>2</v>
      </c>
      <c s="2" t="s" r="C2">
        <v>27</v>
      </c>
      <c s="2" t="s" r="D2">
        <v>2</v>
      </c>
      <c s="2" t="s" r="E2">
        <v>27</v>
      </c>
    </row>
    <row r="3" spans="1:5">
      <c s="3" t="s" r="A3">
        <v>323</v>
      </c>
    </row>
    <row r="4" spans="1:5">
      <c s="4" t="s" r="A4">
        <v>324</v>
      </c>
      <c s="7" t="n" r="B4">
        <v>-0.9</v>
      </c>
      <c s="7" t="n" r="C4">
        <v>-1.6</v>
      </c>
      <c s="7" t="n" r="D4">
        <v>2.4</v>
      </c>
      <c s="7" t="n" r="E4">
        <v>0.8</v>
      </c>
    </row>
    <row r="5" spans="1:5">
      <c s="4" t="s" r="A5">
        <v>325</v>
      </c>
      <c s="9" t="n" r="B5">
        <v>1.2</v>
      </c>
      <c s="9" t="n" r="C5">
        <v>0.8</v>
      </c>
      <c s="9" t="n" r="D5">
        <v>2.6</v>
      </c>
      <c s="9" t="n" r="E5">
        <v>1.8</v>
      </c>
    </row>
    <row r="6" spans="1:5">
      <c s="4" t="s" r="A6">
        <v>326</v>
      </c>
      <c s="9" t="n" r="B6">
        <v>0.1</v>
      </c>
    </row>
    <row r="7" spans="1:5">
      <c s="4" t="s" r="A7">
        <v>327</v>
      </c>
    </row>
    <row r="8" spans="1:5">
      <c s="3" t="s" r="A8">
        <v>323</v>
      </c>
    </row>
    <row r="9" spans="1:5">
      <c s="4" t="s" r="A9">
        <v>324</v>
      </c>
      <c s="9" t="n" r="B9">
        <v>-0.8</v>
      </c>
      <c s="9" t="n" r="C9">
        <v>-1.9</v>
      </c>
      <c s="9" t="n" r="D9">
        <v>2.7</v>
      </c>
      <c s="9" t="n" r="E9">
        <v>0.8</v>
      </c>
    </row>
    <row r="10" spans="1:5">
      <c s="4" t="s" r="A10">
        <v>328</v>
      </c>
    </row>
    <row r="11" spans="1:5">
      <c s="3" t="s" r="A11">
        <v>323</v>
      </c>
    </row>
    <row r="12" spans="1:5">
      <c s="4" t="s" r="A12">
        <v>325</v>
      </c>
      <c s="9" t="n" r="B12">
        <v>1.2</v>
      </c>
      <c s="9" t="n" r="C12">
        <v>0.7</v>
      </c>
      <c s="9" t="n" r="D12">
        <v>2.7</v>
      </c>
      <c s="7" t="n" r="E12">
        <v>1.8</v>
      </c>
    </row>
    <row r="13" spans="1:5">
      <c s="4" t="s" r="A13">
        <v>329</v>
      </c>
    </row>
    <row r="14" spans="1:5">
      <c s="3" t="s" r="A14">
        <v>323</v>
      </c>
    </row>
    <row r="15" spans="1:5">
      <c s="4" t="s" r="A15">
        <v>324</v>
      </c>
      <c s="9" t="n" r="B15">
        <v>-0.1</v>
      </c>
      <c s="9" t="n" r="C15">
        <v>0.3</v>
      </c>
      <c s="9" t="n" r="D15">
        <v>-0.3</v>
      </c>
    </row>
    <row r="16" spans="1:5">
      <c s="4" t="s" r="A16">
        <v>330</v>
      </c>
    </row>
    <row r="17" spans="1:5">
      <c s="3" t="s" r="A17">
        <v>323</v>
      </c>
    </row>
    <row r="18" spans="1:5">
      <c s="4" t="s" r="A18">
        <v>325</v>
      </c>
      <c s="7" t="n" r="C18">
        <v>0.1</v>
      </c>
      <c s="7" t="n" r="D18">
        <v>-0.1</v>
      </c>
    </row>
    <row r="19" spans="1:5">
      <c s="4" t="s" r="A19">
        <v>326</v>
      </c>
      <c s="7" t="n" r="B19">
        <v>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s="1" t="s" r="A1">
        <v>331</v>
      </c>
      <c s="2" t="s" r="B1">
        <v>26</v>
      </c>
      <c s="2" t="s" r="C1">
        <v>1</v>
      </c>
      <c s="2" t="s" r="D1">
        <v>332</v>
      </c>
    </row>
    <row r="2" spans="1:5">
      <c s="2" t="s" r="B2">
        <v>2</v>
      </c>
      <c s="2" t="s" r="C2">
        <v>2</v>
      </c>
      <c s="2" t="s" r="D2">
        <v>333</v>
      </c>
      <c s="2" t="s" r="E2">
        <v>51</v>
      </c>
    </row>
    <row r="3" spans="1:5">
      <c s="3" t="s" r="A3">
        <v>334</v>
      </c>
    </row>
    <row r="4" spans="1:5">
      <c s="4" t="s" r="A4">
        <v>335</v>
      </c>
      <c s="4" t="s" r="B4">
        <v>336</v>
      </c>
      <c s="4" t="s" r="C4">
        <v>337</v>
      </c>
      <c s="4" t="s" r="E4">
        <v>338</v>
      </c>
    </row>
    <row r="5" spans="1:5">
      <c s="4" t="s" r="A5">
        <v>339</v>
      </c>
      <c s="7" t="n" r="B5">
        <v>1.6</v>
      </c>
      <c s="7" t="n" r="C5">
        <v>1.6</v>
      </c>
    </row>
    <row r="6" spans="1:5">
      <c s="4" t="s" r="A6">
        <v>340</v>
      </c>
      <c s="7" t="n" r="B6">
        <v>1.2</v>
      </c>
      <c s="7" t="n" r="C6">
        <v>1.2</v>
      </c>
    </row>
    <row r="7" spans="1:5">
      <c s="4" t="s" r="A7">
        <v>341</v>
      </c>
    </row>
    <row r="8" spans="1:5">
      <c s="3" t="s" r="A8">
        <v>334</v>
      </c>
    </row>
    <row r="9" spans="1:5">
      <c s="4" t="s" r="A9">
        <v>342</v>
      </c>
      <c s="5" t="n" r="C9">
        <v>2013</v>
      </c>
    </row>
    <row r="10" spans="1:5">
      <c s="4" t="s" r="A10">
        <v>343</v>
      </c>
    </row>
    <row r="11" spans="1:5">
      <c s="3" t="s" r="A11">
        <v>334</v>
      </c>
    </row>
    <row r="12" spans="1:5">
      <c s="4" t="s" r="A12">
        <v>342</v>
      </c>
      <c s="5" t="n" r="C12">
        <v>2014</v>
      </c>
    </row>
    <row r="13" spans="1:5">
      <c s="4" t="s" r="A13">
        <v>344</v>
      </c>
    </row>
    <row r="14" spans="1:5">
      <c s="3" t="s" r="A14">
        <v>334</v>
      </c>
    </row>
    <row r="15" spans="1:5">
      <c s="4" t="s" r="A15">
        <v>342</v>
      </c>
      <c s="5" t="n" r="C15">
        <v>2000</v>
      </c>
    </row>
    <row r="16" spans="1:5">
      <c s="4" t="s" r="A16">
        <v>345</v>
      </c>
    </row>
    <row r="17" spans="1:5">
      <c s="3" t="s" r="A17">
        <v>334</v>
      </c>
    </row>
    <row r="18" spans="1:5">
      <c s="4" t="s" r="A18">
        <v>342</v>
      </c>
      <c s="5" t="n" r="C18">
        <v>2014</v>
      </c>
    </row>
    <row r="19" spans="1:5">
      <c s="4" t="s" r="A19">
        <v>346</v>
      </c>
    </row>
    <row r="20" spans="1:5">
      <c s="3" t="s" r="A20">
        <v>334</v>
      </c>
    </row>
    <row r="21" spans="1:5">
      <c s="4" t="s" r="A21">
        <v>342</v>
      </c>
      <c s="5" t="n" r="C21">
        <v>2006</v>
      </c>
    </row>
    <row r="22" spans="1:5">
      <c s="4" t="s" r="A22">
        <v>347</v>
      </c>
    </row>
    <row r="23" spans="1:5">
      <c s="3" t="s" r="A23">
        <v>334</v>
      </c>
    </row>
    <row r="24" spans="1:5">
      <c s="4" t="s" r="A24">
        <v>342</v>
      </c>
      <c s="5" t="n" r="C24">
        <v>2014</v>
      </c>
    </row>
    <row r="25" spans="1:5">
      <c s="4" t="s" r="A25">
        <v>348</v>
      </c>
    </row>
    <row r="26" spans="1:5">
      <c s="3" t="s" r="A26">
        <v>334</v>
      </c>
    </row>
    <row r="27" spans="1:5">
      <c s="4" t="s" r="A27">
        <v>335</v>
      </c>
      <c s="4" t="s" r="D27">
        <v>349</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t="s" r="A1">
        <v>350</v>
      </c>
      <c s="2" t="s" r="B1">
        <v>26</v>
      </c>
      <c s="2" t="s" r="F1">
        <v>1</v>
      </c>
    </row>
    <row r="2" spans="1:9">
      <c s="2" t="s" r="B2">
        <v>2</v>
      </c>
      <c s="2" t="s" r="D2">
        <v>27</v>
      </c>
      <c s="2" t="s" r="F2">
        <v>2</v>
      </c>
      <c s="2" t="s" r="H2">
        <v>27</v>
      </c>
    </row>
    <row r="3" spans="1:9">
      <c s="3" t="s" r="A3">
        <v>351</v>
      </c>
    </row>
    <row r="4" spans="1:9">
      <c s="4" t="s" r="A4">
        <v>352</v>
      </c>
      <c s="8" t="n" r="F4">
        <v>-272</v>
      </c>
    </row>
    <row r="5" spans="1:9">
      <c s="4" t="s" r="A5">
        <v>353</v>
      </c>
      <c s="7" t="n" r="B5">
        <v>1.2</v>
      </c>
      <c s="7" t="n" r="D5">
        <v>0.8</v>
      </c>
      <c s="9" t="n" r="F5">
        <v>2.6</v>
      </c>
      <c s="7" t="n" r="H5">
        <v>1.8</v>
      </c>
    </row>
    <row r="6" spans="1:9">
      <c s="4" t="s" r="A6">
        <v>354</v>
      </c>
      <c s="5" t="n" r="B6">
        <v>-276</v>
      </c>
      <c s="9" t="n" r="D6">
        <v>-258.9</v>
      </c>
      <c s="5" t="n" r="F6">
        <v>-276</v>
      </c>
      <c s="9" t="n" r="H6">
        <v>-258.9</v>
      </c>
    </row>
    <row r="7" spans="1:9">
      <c s="4" t="s" r="A7">
        <v>355</v>
      </c>
    </row>
    <row r="8" spans="1:9">
      <c s="3" t="s" r="A8">
        <v>351</v>
      </c>
    </row>
    <row r="9" spans="1:9">
      <c s="4" t="s" r="A9">
        <v>352</v>
      </c>
      <c s="9" t="n" r="B9">
        <v>-273.7</v>
      </c>
      <c s="9" t="n" r="D9">
        <v>-274.7</v>
      </c>
      <c s="9" t="n" r="F9">
        <v>-276.2</v>
      </c>
      <c s="5" t="n" r="H9">
        <v>-280</v>
      </c>
    </row>
    <row r="10" spans="1:9">
      <c s="4" t="s" r="A10">
        <v>356</v>
      </c>
      <c s="9" t="n" r="B10">
        <v>0.6</v>
      </c>
      <c s="9" t="n" r="D10">
        <v>-2.1</v>
      </c>
      <c s="9" t="n" r="F10">
        <v>0.7</v>
      </c>
      <c s="9" t="n" r="H10">
        <v>-2.1</v>
      </c>
    </row>
    <row r="11" spans="1:9">
      <c s="4" t="s" r="A11">
        <v>357</v>
      </c>
      <c s="9" t="n" r="B11">
        <v>3.1</v>
      </c>
      <c s="4" t="s" r="C11">
        <v>358</v>
      </c>
      <c s="9" t="n" r="D11">
        <v>5.3</v>
      </c>
      <c s="4" t="s" r="E11">
        <v>358</v>
      </c>
      <c s="9" t="n" r="F11">
        <v>5.5</v>
      </c>
      <c s="4" t="s" r="G11">
        <v>359</v>
      </c>
      <c s="9" t="n" r="H11">
        <v>10.6</v>
      </c>
      <c s="4" t="s" r="I11">
        <v>359</v>
      </c>
    </row>
    <row r="12" spans="1:9">
      <c s="4" t="s" r="A12">
        <v>354</v>
      </c>
      <c s="5" t="n" r="B12">
        <v>-270</v>
      </c>
      <c s="9" t="n" r="D12">
        <v>-271.5</v>
      </c>
      <c s="5" t="n" r="F12">
        <v>-270</v>
      </c>
      <c s="9" t="n" r="H12">
        <v>-271.5</v>
      </c>
    </row>
    <row r="13" spans="1:9">
      <c s="4" t="s" r="A13">
        <v>360</v>
      </c>
    </row>
    <row r="14" spans="1:9">
      <c s="3" t="s" r="A14">
        <v>351</v>
      </c>
    </row>
    <row r="15" spans="1:9">
      <c s="4" t="s" r="A15">
        <v>352</v>
      </c>
      <c s="5" t="n" r="B15">
        <v>-6</v>
      </c>
      <c s="9" t="n" r="D15">
        <v>9.5</v>
      </c>
      <c s="9" t="n" r="F15">
        <v>3.3</v>
      </c>
      <c s="9" t="n" r="H15">
        <v>19.9</v>
      </c>
    </row>
    <row r="16" spans="1:9">
      <c s="4" t="s" r="A16">
        <v>356</v>
      </c>
      <c s="9" t="n" r="B16">
        <v>-0.9</v>
      </c>
      <c s="9" t="n" r="D16">
        <v>2.7</v>
      </c>
      <c s="9" t="n" r="F16">
        <v>-10.2</v>
      </c>
      <c s="9" t="n" r="H16">
        <v>-7.7</v>
      </c>
    </row>
    <row r="17" spans="1:9">
      <c s="4" t="s" r="A17">
        <v>354</v>
      </c>
      <c s="9" t="n" r="B17">
        <v>-6.9</v>
      </c>
      <c s="9" t="n" r="D17">
        <v>12.2</v>
      </c>
      <c s="9" t="n" r="F17">
        <v>-6.9</v>
      </c>
      <c s="9" t="n" r="H17">
        <v>12.2</v>
      </c>
    </row>
    <row r="18" spans="1:9">
      <c s="4" t="s" r="A18">
        <v>361</v>
      </c>
    </row>
    <row r="19" spans="1:9">
      <c s="3" t="s" r="A19">
        <v>351</v>
      </c>
    </row>
    <row r="20" spans="1:9">
      <c s="4" t="s" r="A20">
        <v>352</v>
      </c>
      <c s="9" t="n" r="B20">
        <v>2.1</v>
      </c>
      <c s="9" t="n" r="D20">
        <v>1.9</v>
      </c>
      <c s="9" t="n" r="F20">
        <v>0.9</v>
      </c>
      <c s="5" t="n" r="H20">
        <v>1</v>
      </c>
    </row>
    <row r="21" spans="1:9">
      <c s="4" t="s" r="A21">
        <v>356</v>
      </c>
      <c s="9" t="n" r="B21">
        <v>-0.5</v>
      </c>
      <c s="9" t="n" r="D21">
        <v>-1.1</v>
      </c>
      <c s="9" t="n" r="F21">
        <v>1.6</v>
      </c>
      <c s="9" t="n" r="H21">
        <v>0.5</v>
      </c>
    </row>
    <row r="22" spans="1:9">
      <c s="4" t="s" r="A22">
        <v>353</v>
      </c>
      <c s="9" t="n" r="B22">
        <v>-0.7</v>
      </c>
      <c s="9" t="n" r="D22">
        <v>-0.4</v>
      </c>
      <c s="9" t="n" r="F22">
        <v>-1.6</v>
      </c>
      <c s="9" t="n" r="H22">
        <v>-1.1</v>
      </c>
    </row>
    <row r="23" spans="1:9">
      <c s="4" t="s" r="A23">
        <v>354</v>
      </c>
      <c s="7" t="n" r="B23">
        <v>0.9</v>
      </c>
      <c s="7" t="n" r="D23">
        <v>0.4</v>
      </c>
      <c s="7" t="n" r="F23">
        <v>0.9</v>
      </c>
      <c s="7" t="n" r="H23">
        <v>0.4</v>
      </c>
    </row>
    <row r="24" spans="1:9">
      <c t="n" r="A24"/>
    </row>
    <row r="25" spans="1:9">
      <c s="4" t="s" r="A25">
        <v>358</v>
      </c>
      <c s="4" t="s" r="B25">
        <v>362</v>
      </c>
    </row>
    <row r="26" spans="1:9">
      <c s="4" t="s" r="A26">
        <v>359</v>
      </c>
      <c s="4" t="s" r="B26">
        <v>363</v>
      </c>
    </row>
  </sheetData>
  <mergeCells count="10">
    <mergeCell ref="A1:A2"/>
    <mergeCell ref="B1:E1"/>
    <mergeCell ref="F1:I1"/>
    <mergeCell ref="B2:C2"/>
    <mergeCell ref="D2:E2"/>
    <mergeCell ref="F2:G2"/>
    <mergeCell ref="H2:I2"/>
    <mergeCell ref="A24:I24"/>
    <mergeCell ref="B25:I25"/>
    <mergeCell ref="B26:I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t="s" r="A1">
        <v>364</v>
      </c>
      <c s="2" t="s" r="C1">
        <v>26</v>
      </c>
      <c s="2" t="s" r="G1">
        <v>1</v>
      </c>
    </row>
    <row r="2" spans="1:10">
      <c s="2" t="s" r="C2">
        <v>2</v>
      </c>
      <c s="2" t="s" r="E2">
        <v>27</v>
      </c>
      <c s="2" t="s" r="G2">
        <v>2</v>
      </c>
      <c s="2" t="s" r="I2">
        <v>27</v>
      </c>
    </row>
    <row r="3" spans="1:10">
      <c s="3" t="s" r="A3">
        <v>351</v>
      </c>
    </row>
    <row r="4" spans="1:10">
      <c s="4" t="s" r="A4">
        <v>365</v>
      </c>
      <c s="7" t="n" r="C4">
        <v>32.1</v>
      </c>
      <c s="7" t="n" r="E4">
        <v>21.3</v>
      </c>
      <c s="7" t="n" r="G4">
        <v>56.5</v>
      </c>
      <c s="7" t="n" r="I4">
        <v>39.5</v>
      </c>
    </row>
    <row r="5" spans="1:10">
      <c s="4" t="s" r="A5">
        <v>355</v>
      </c>
    </row>
    <row r="6" spans="1:10">
      <c s="3" t="s" r="A6">
        <v>351</v>
      </c>
    </row>
    <row r="7" spans="1:10">
      <c s="4" t="s" r="A7">
        <v>366</v>
      </c>
      <c s="9" t="n" r="C7">
        <v>-3.1</v>
      </c>
      <c s="4" t="s" r="D7">
        <v>358</v>
      </c>
      <c s="9" t="n" r="E7">
        <v>-5.3</v>
      </c>
      <c s="4" t="s" r="F7">
        <v>358</v>
      </c>
      <c s="9" t="n" r="G7">
        <v>-5.5</v>
      </c>
      <c s="4" t="s" r="H7">
        <v>359</v>
      </c>
      <c s="9" t="n" r="I7">
        <v>-10.6</v>
      </c>
      <c s="4" t="s" r="J7">
        <v>359</v>
      </c>
    </row>
    <row r="8" spans="1:10">
      <c s="4" t="s" r="A8">
        <v>367</v>
      </c>
    </row>
    <row r="9" spans="1:10">
      <c s="3" t="s" r="A9">
        <v>351</v>
      </c>
    </row>
    <row r="10" spans="1:10">
      <c s="4" t="s" r="A10">
        <v>368</v>
      </c>
      <c s="4" t="s" r="B10">
        <v>369</v>
      </c>
      <c s="9" t="n" r="C10">
        <v>5.3</v>
      </c>
      <c s="9" t="n" r="E10">
        <v>8.699999999999999</v>
      </c>
      <c s="9" t="n" r="G10">
        <v>9.5</v>
      </c>
      <c s="9" t="n" r="I10">
        <v>17.6</v>
      </c>
    </row>
    <row r="11" spans="1:10">
      <c s="4" t="s" r="A11">
        <v>370</v>
      </c>
      <c s="4" t="s" r="B11">
        <v>369</v>
      </c>
      <c s="9" t="n" r="C11">
        <v>-0.2</v>
      </c>
      <c s="9" t="n" r="E11">
        <v>-0.2</v>
      </c>
      <c s="9" t="n" r="G11">
        <v>-0.5</v>
      </c>
      <c s="9" t="n" r="I11">
        <v>-0.5</v>
      </c>
    </row>
    <row r="12" spans="1:10">
      <c s="4" t="s" r="A12">
        <v>371</v>
      </c>
      <c s="9" t="n" r="C12">
        <v>5.1</v>
      </c>
      <c s="9" t="n" r="E12">
        <v>8.5</v>
      </c>
      <c s="5" t="n" r="G12">
        <v>9</v>
      </c>
      <c s="9" t="n" r="I12">
        <v>17.1</v>
      </c>
    </row>
    <row r="13" spans="1:10">
      <c s="4" t="s" r="A13">
        <v>365</v>
      </c>
      <c s="5" t="n" r="C13">
        <v>-2</v>
      </c>
      <c s="9" t="n" r="E13">
        <v>-3.2</v>
      </c>
      <c s="9" t="n" r="G13">
        <v>-3.5</v>
      </c>
      <c s="9" t="n" r="I13">
        <v>-6.5</v>
      </c>
    </row>
    <row r="14" spans="1:10">
      <c s="4" t="s" r="A14">
        <v>366</v>
      </c>
      <c s="9" t="n" r="C14">
        <v>3.1</v>
      </c>
      <c s="9" t="n" r="E14">
        <v>5.3</v>
      </c>
      <c s="9" t="n" r="G14">
        <v>5.5</v>
      </c>
      <c s="9" t="n" r="I14">
        <v>10.6</v>
      </c>
    </row>
    <row r="15" spans="1:10">
      <c s="4" t="s" r="A15">
        <v>361</v>
      </c>
    </row>
    <row r="16" spans="1:10">
      <c s="3" t="s" r="A16">
        <v>351</v>
      </c>
    </row>
    <row r="17" spans="1:10">
      <c s="4" t="s" r="A17">
        <v>372</v>
      </c>
      <c s="7" t="n" r="C17">
        <v>0.5</v>
      </c>
      <c s="7" t="n" r="E17">
        <v>0.3</v>
      </c>
      <c s="8" t="n" r="G17">
        <v>1</v>
      </c>
      <c s="7" t="n" r="I17">
        <v>0.7</v>
      </c>
    </row>
    <row r="18" spans="1:10">
      <c t="n" r="A18"/>
    </row>
    <row r="19" spans="1:10">
      <c s="4" t="s" r="A19">
        <v>358</v>
      </c>
      <c s="4" t="s" r="B19">
        <v>362</v>
      </c>
    </row>
    <row r="20" spans="1:10">
      <c s="4" t="s" r="A20">
        <v>359</v>
      </c>
      <c s="4" t="s" r="B20">
        <v>363</v>
      </c>
    </row>
    <row r="21" spans="1:10">
      <c s="4" t="s" r="A21">
        <v>369</v>
      </c>
      <c s="4" t="s" r="B21">
        <v>373</v>
      </c>
    </row>
  </sheetData>
  <mergeCells count="11">
    <mergeCell ref="A1:B2"/>
    <mergeCell ref="C1:F1"/>
    <mergeCell ref="G1:J1"/>
    <mergeCell ref="C2:D2"/>
    <mergeCell ref="E2:F2"/>
    <mergeCell ref="G2:H2"/>
    <mergeCell ref="I2:J2"/>
    <mergeCell ref="A18:I18"/>
    <mergeCell ref="B19:I19"/>
    <mergeCell ref="B20:I20"/>
    <mergeCell ref="B21:I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t="s" r="A1">
        <v>50</v>
      </c>
      <c s="2" t="s" r="B1">
        <v>2</v>
      </c>
      <c s="2" t="s" r="C1">
        <v>51</v>
      </c>
    </row>
    <row r="2" spans="1:3">
      <c s="3" t="s" r="A2">
        <v>52</v>
      </c>
    </row>
    <row r="3" spans="1:3">
      <c s="4" t="s" r="A3">
        <v>53</v>
      </c>
      <c s="7" t="n" r="B3">
        <v>248.1</v>
      </c>
      <c s="7" t="n" r="C3">
        <v>319.4</v>
      </c>
    </row>
    <row r="4" spans="1:3">
      <c s="4" t="s" r="A4">
        <v>54</v>
      </c>
      <c s="9" t="n" r="B4">
        <v>304.3</v>
      </c>
      <c s="9" t="n" r="C4">
        <v>222.5</v>
      </c>
    </row>
    <row r="5" spans="1:3">
      <c s="4" t="s" r="A5">
        <v>55</v>
      </c>
      <c s="9" t="n" r="B5">
        <v>528.5</v>
      </c>
      <c s="9" t="n" r="C5">
        <v>475.4</v>
      </c>
    </row>
    <row r="6" spans="1:3">
      <c s="4" t="s" r="A6">
        <v>56</v>
      </c>
      <c s="9" t="n" r="B6">
        <v>233.4</v>
      </c>
      <c s="9" t="n" r="C6">
        <v>208.3</v>
      </c>
    </row>
    <row r="7" spans="1:3">
      <c s="4" t="s" r="A7">
        <v>57</v>
      </c>
      <c s="9" t="n" r="B7">
        <v>41.6</v>
      </c>
      <c s="9" t="n" r="C7">
        <v>40.5</v>
      </c>
    </row>
    <row r="8" spans="1:3">
      <c s="4" t="s" r="A8">
        <v>58</v>
      </c>
      <c s="9" t="n" r="B8">
        <v>44.1</v>
      </c>
      <c s="9" t="n" r="C8">
        <v>52.9</v>
      </c>
    </row>
    <row r="9" spans="1:3">
      <c s="4" t="s" r="A9">
        <v>59</v>
      </c>
      <c s="5" t="n" r="B9">
        <v>1400</v>
      </c>
      <c s="5" t="n" r="C9">
        <v>1319</v>
      </c>
    </row>
    <row r="10" spans="1:3">
      <c s="4" t="s" r="A10">
        <v>60</v>
      </c>
      <c s="9" t="n" r="B10">
        <v>840.8</v>
      </c>
      <c s="9" t="n" r="C10">
        <v>815.9</v>
      </c>
    </row>
    <row r="11" spans="1:3">
      <c s="4" t="s" r="A11">
        <v>61</v>
      </c>
      <c s="9" t="n" r="B11">
        <v>407.4</v>
      </c>
      <c s="9" t="n" r="C11">
        <v>388.2</v>
      </c>
    </row>
    <row r="12" spans="1:3">
      <c s="4" t="s" r="A12">
        <v>62</v>
      </c>
      <c s="9" t="n" r="B12">
        <v>433.4</v>
      </c>
      <c s="9" t="n" r="C12">
        <v>427.7</v>
      </c>
    </row>
    <row r="13" spans="1:3">
      <c s="4" t="s" r="A13">
        <v>63</v>
      </c>
      <c s="9" t="n" r="B13">
        <v>425.4</v>
      </c>
      <c s="9" t="n" r="C13">
        <v>428.8</v>
      </c>
    </row>
    <row r="14" spans="1:3">
      <c s="4" t="s" r="A14">
        <v>64</v>
      </c>
      <c s="9" t="n" r="B14">
        <v>299.9</v>
      </c>
      <c s="9" t="n" r="C14">
        <v>308.5</v>
      </c>
    </row>
    <row r="15" spans="1:3">
      <c s="4" t="s" r="A15">
        <v>65</v>
      </c>
      <c s="9" t="n" r="B15">
        <v>31.1</v>
      </c>
      <c s="9" t="n" r="C15">
        <v>31.3</v>
      </c>
    </row>
    <row r="16" spans="1:3">
      <c s="4" t="s" r="A16">
        <v>66</v>
      </c>
      <c s="9" t="n" r="B16">
        <v>2589.8</v>
      </c>
      <c s="9" t="n" r="C16">
        <v>2515.3</v>
      </c>
    </row>
    <row r="17" spans="1:3">
      <c s="3" t="s" r="A17">
        <v>67</v>
      </c>
    </row>
    <row r="18" spans="1:3">
      <c s="4" t="s" r="A18">
        <v>68</v>
      </c>
      <c s="9" t="n" r="B18">
        <v>369.2</v>
      </c>
      <c s="9" t="n" r="C18">
        <v>393.8</v>
      </c>
    </row>
    <row r="19" spans="1:3">
      <c s="4" t="s" r="A19">
        <v>69</v>
      </c>
      <c s="9" t="n" r="B19">
        <v>62.1</v>
      </c>
      <c s="9" t="n" r="C19">
        <v>70.3</v>
      </c>
    </row>
    <row r="20" spans="1:3">
      <c s="4" t="s" r="A20">
        <v>70</v>
      </c>
      <c s="9" t="n" r="B20">
        <v>91.90000000000001</v>
      </c>
      <c s="9" t="n" r="C20">
        <v>85.09999999999999</v>
      </c>
    </row>
    <row r="21" spans="1:3">
      <c s="4" t="s" r="A21">
        <v>71</v>
      </c>
      <c s="9" t="n" r="B21">
        <v>42.5</v>
      </c>
      <c s="9" t="n" r="C21">
        <v>42.3</v>
      </c>
    </row>
    <row r="22" spans="1:3">
      <c s="4" t="s" r="A22">
        <v>72</v>
      </c>
      <c s="9" t="n" r="B22">
        <v>13.4</v>
      </c>
      <c s="9" t="n" r="C22">
        <v>13.7</v>
      </c>
    </row>
    <row r="23" spans="1:3">
      <c s="4" t="s" r="A23">
        <v>73</v>
      </c>
      <c s="9" t="n" r="B23">
        <v>579.1</v>
      </c>
      <c s="9" t="n" r="C23">
        <v>605.2</v>
      </c>
    </row>
    <row r="24" spans="1:3">
      <c s="4" t="s" r="A24">
        <v>74</v>
      </c>
      <c s="9" t="n" r="B24">
        <v>266.2</v>
      </c>
      <c s="9" t="n" r="C24">
        <v>210.1</v>
      </c>
    </row>
    <row r="25" spans="1:3">
      <c s="4" t="s" r="A25">
        <v>75</v>
      </c>
      <c s="9" t="n" r="B25">
        <v>122.9</v>
      </c>
      <c s="9" t="n" r="C25">
        <v>133.1</v>
      </c>
    </row>
    <row r="26" spans="1:3">
      <c s="4" t="s" r="A26">
        <v>76</v>
      </c>
      <c s="9" t="n" r="B26">
        <v>185.1</v>
      </c>
      <c s="9" t="n" r="C26">
        <v>185.6</v>
      </c>
    </row>
    <row r="27" spans="1:3">
      <c s="4" t="s" r="A27">
        <v>77</v>
      </c>
      <c s="9" t="n" r="B27">
        <v>1153.3</v>
      </c>
      <c s="5" t="n" r="C27">
        <v>1134</v>
      </c>
    </row>
    <row r="28" spans="1:3">
      <c s="3" t="s" r="A28">
        <v>78</v>
      </c>
    </row>
    <row r="29" spans="1:3">
      <c s="4" t="s" r="A29">
        <v>79</v>
      </c>
      <c s="9" t="n" r="B29">
        <v>82.09999999999999</v>
      </c>
      <c s="9" t="n" r="C29">
        <v>82.09999999999999</v>
      </c>
    </row>
    <row r="30" spans="1:3">
      <c s="4" t="s" r="A30">
        <v>80</v>
      </c>
      <c s="9" t="n" r="B30">
        <v>609.8</v>
      </c>
      <c s="9" t="n" r="C30">
        <v>600.1</v>
      </c>
    </row>
    <row r="31" spans="1:3">
      <c s="4" t="s" r="A31">
        <v>81</v>
      </c>
      <c s="5" t="n" r="B31">
        <v>1231</v>
      </c>
      <c s="9" t="n" r="C31">
        <v>1135.5</v>
      </c>
    </row>
    <row r="32" spans="1:3">
      <c s="4" t="s" r="A32">
        <v>82</v>
      </c>
      <c s="5" t="n" r="B32">
        <v>-276</v>
      </c>
      <c s="5" t="n" r="C32">
        <v>-272</v>
      </c>
    </row>
    <row r="33" spans="1:3">
      <c s="4" t="s" r="A33">
        <v>83</v>
      </c>
      <c s="9" t="n" r="B33">
        <v>-276.5</v>
      </c>
      <c s="9" t="n" r="C33">
        <v>-230.5</v>
      </c>
    </row>
    <row r="34" spans="1:3">
      <c s="4" t="s" r="A34">
        <v>84</v>
      </c>
      <c s="9" t="n" r="B34">
        <v>1436.5</v>
      </c>
      <c s="9" t="n" r="C34">
        <v>1381.3</v>
      </c>
    </row>
    <row r="35" spans="1:3">
      <c s="4" t="s" r="A35">
        <v>85</v>
      </c>
      <c s="9" t="n" r="B35">
        <v>2589.8</v>
      </c>
      <c s="9" t="n" r="C35">
        <v>2515.3</v>
      </c>
    </row>
    <row r="36" spans="1:3">
      <c s="4" t="s" r="A36">
        <v>24</v>
      </c>
    </row>
    <row r="37" spans="1:3">
      <c s="3" t="s" r="A37">
        <v>78</v>
      </c>
    </row>
    <row r="38" spans="1:3">
      <c s="4" t="s" r="A38">
        <v>79</v>
      </c>
      <c s="7" t="n" r="B38">
        <v>66.09999999999999</v>
      </c>
      <c s="7" t="n" r="C38">
        <v>66.0999999999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86</v>
      </c>
      <c s="2" t="s" r="B1">
        <v>2</v>
      </c>
      <c s="2" t="s" r="C1">
        <v>51</v>
      </c>
    </row>
    <row r="2" spans="1:3">
      <c s="4" t="s" r="A2">
        <v>87</v>
      </c>
      <c s="8" t="n" r="B2">
        <v>1</v>
      </c>
      <c s="8" t="n" r="C2">
        <v>1</v>
      </c>
    </row>
    <row r="3" spans="1:3">
      <c s="4" t="s" r="A3">
        <v>88</v>
      </c>
      <c s="5" t="n" r="B3">
        <v>120000000</v>
      </c>
      <c s="5" t="n" r="C3">
        <v>120000000</v>
      </c>
    </row>
    <row r="4" spans="1:3">
      <c s="4" t="s" r="A4">
        <v>89</v>
      </c>
      <c s="5" t="n" r="B4">
        <v>82142528</v>
      </c>
      <c s="5" t="n" r="C4">
        <v>82133326</v>
      </c>
    </row>
    <row r="5" spans="1:3">
      <c s="4" t="s" r="A5">
        <v>24</v>
      </c>
    </row>
    <row r="6" spans="1:3">
      <c s="4" t="s" r="A6">
        <v>87</v>
      </c>
      <c s="8" t="n" r="B6">
        <v>5</v>
      </c>
      <c s="8" t="n" r="C6">
        <v>5</v>
      </c>
    </row>
    <row r="7" spans="1:3">
      <c s="4" t="s" r="A7">
        <v>88</v>
      </c>
      <c s="5" t="n" r="B7">
        <v>14000000</v>
      </c>
      <c s="5" t="n" r="C7">
        <v>14000000</v>
      </c>
    </row>
    <row r="8" spans="1:3">
      <c s="4" t="s" r="A8">
        <v>89</v>
      </c>
      <c s="5" t="n" r="B8">
        <v>13211268</v>
      </c>
      <c s="5" t="n" r="C8">
        <v>132204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90</v>
      </c>
      <c s="2" t="s" r="B1">
        <v>1</v>
      </c>
    </row>
    <row r="2" spans="1:3">
      <c s="2" t="s" r="B2">
        <v>2</v>
      </c>
      <c s="2" t="s" r="C2">
        <v>27</v>
      </c>
    </row>
    <row r="3" spans="1:3">
      <c s="3" t="s" r="A3">
        <v>91</v>
      </c>
    </row>
    <row r="4" spans="1:3">
      <c s="4" t="s" r="A4">
        <v>41</v>
      </c>
      <c s="7" t="n" r="B4">
        <v>129.5</v>
      </c>
      <c s="8" t="n" r="C4">
        <v>104</v>
      </c>
    </row>
    <row r="5" spans="1:3">
      <c s="3" t="s" r="A5">
        <v>92</v>
      </c>
    </row>
    <row r="6" spans="1:3">
      <c s="4" t="s" r="A6">
        <v>93</v>
      </c>
      <c s="9" t="n" r="B6">
        <v>31.6</v>
      </c>
      <c s="9" t="n" r="C6">
        <v>29.6</v>
      </c>
    </row>
    <row r="7" spans="1:3">
      <c s="4" t="s" r="A7">
        <v>94</v>
      </c>
      <c s="9" t="n" r="C7">
        <v>13.2</v>
      </c>
    </row>
    <row r="8" spans="1:3">
      <c s="4" t="s" r="A8">
        <v>95</v>
      </c>
      <c s="9" t="n" r="B8">
        <v>0.2</v>
      </c>
      <c s="9" t="n" r="C8">
        <v>0.4</v>
      </c>
    </row>
    <row r="9" spans="1:3">
      <c s="3" t="s" r="A9">
        <v>96</v>
      </c>
    </row>
    <row r="10" spans="1:3">
      <c s="4" t="s" r="A10">
        <v>97</v>
      </c>
      <c s="9" t="n" r="B10">
        <v>-98.5</v>
      </c>
      <c s="9" t="n" r="C10">
        <v>-55.1</v>
      </c>
    </row>
    <row r="11" spans="1:3">
      <c s="4" t="s" r="A11">
        <v>98</v>
      </c>
      <c s="5" t="n" r="B11">
        <v>-4</v>
      </c>
      <c s="9" t="n" r="C11">
        <v>-1.2</v>
      </c>
    </row>
    <row r="12" spans="1:3">
      <c s="4" t="s" r="A12">
        <v>99</v>
      </c>
      <c s="9" t="n" r="B12">
        <v>58.8</v>
      </c>
      <c s="9" t="n" r="C12">
        <v>90.90000000000001</v>
      </c>
    </row>
    <row r="13" spans="1:3">
      <c s="4" t="s" r="A13">
        <v>100</v>
      </c>
      <c s="9" t="n" r="B13">
        <v>-0.6</v>
      </c>
      <c s="9" t="n" r="C13">
        <v>-1.1</v>
      </c>
    </row>
    <row r="14" spans="1:3">
      <c s="4" t="s" r="A14">
        <v>101</v>
      </c>
      <c s="9" t="n" r="B14">
        <v>58.2</v>
      </c>
      <c s="9" t="n" r="C14">
        <v>89.8</v>
      </c>
    </row>
    <row r="15" spans="1:3">
      <c s="3" t="s" r="A15">
        <v>102</v>
      </c>
    </row>
    <row r="16" spans="1:3">
      <c s="4" t="s" r="A16">
        <v>103</v>
      </c>
      <c s="5" t="n" r="B16">
        <v>-31</v>
      </c>
      <c s="9" t="n" r="C16">
        <v>-50.8</v>
      </c>
    </row>
    <row r="17" spans="1:3">
      <c s="4" t="s" r="A17">
        <v>104</v>
      </c>
      <c s="9" t="n" r="B17">
        <v>-237.7</v>
      </c>
      <c s="9" t="n" r="C17">
        <v>-110.3</v>
      </c>
    </row>
    <row r="18" spans="1:3">
      <c s="4" t="s" r="A18">
        <v>105</v>
      </c>
      <c s="9" t="n" r="B18">
        <v>156.1</v>
      </c>
      <c s="9" t="n" r="C18">
        <v>110.4</v>
      </c>
    </row>
    <row r="19" spans="1:3">
      <c s="4" t="s" r="A19">
        <v>106</v>
      </c>
      <c s="9" t="n" r="B19">
        <v>-112.6</v>
      </c>
      <c s="9" t="n" r="C19">
        <v>-50.7</v>
      </c>
    </row>
    <row r="20" spans="1:3">
      <c s="3" t="s" r="A20">
        <v>107</v>
      </c>
    </row>
    <row r="21" spans="1:3">
      <c s="4" t="s" r="A21">
        <v>108</v>
      </c>
      <c s="9" t="n" r="B21">
        <v>57.2</v>
      </c>
      <c s="9" t="n" r="C21">
        <v>58.5</v>
      </c>
    </row>
    <row r="22" spans="1:3">
      <c s="4" t="s" r="A22">
        <v>109</v>
      </c>
      <c s="9" t="n" r="B22">
        <v>-47.3</v>
      </c>
      <c s="9" t="n" r="C22">
        <v>-60.8</v>
      </c>
    </row>
    <row r="23" spans="1:3">
      <c s="4" t="s" r="A23">
        <v>110</v>
      </c>
      <c s="9" t="n" r="B23">
        <v>7.2</v>
      </c>
      <c s="9" t="n" r="C23">
        <v>3.6</v>
      </c>
    </row>
    <row r="24" spans="1:3">
      <c s="4" t="s" r="A24">
        <v>111</v>
      </c>
      <c s="5" t="n" r="B24">
        <v>-34</v>
      </c>
      <c s="9" t="n" r="C24">
        <v>-27.4</v>
      </c>
    </row>
    <row r="25" spans="1:3">
      <c s="4" t="s" r="A25">
        <v>112</v>
      </c>
      <c s="9" t="n" r="B25">
        <v>-16.9</v>
      </c>
      <c s="9" t="n" r="C25">
        <v>-26.1</v>
      </c>
    </row>
    <row r="26" spans="1:3">
      <c s="4" t="s" r="A26">
        <v>113</v>
      </c>
      <c s="9" t="n" r="B26">
        <v>-71.3</v>
      </c>
      <c s="5" t="n" r="C26">
        <v>13</v>
      </c>
    </row>
    <row r="27" spans="1:3">
      <c s="4" t="s" r="A27">
        <v>114</v>
      </c>
      <c s="9" t="n" r="B27">
        <v>319.4</v>
      </c>
      <c s="9" t="n" r="C27">
        <v>380.7</v>
      </c>
    </row>
    <row r="28" spans="1:3">
      <c s="4" t="s" r="A28">
        <v>115</v>
      </c>
      <c s="7" t="n" r="B28">
        <v>248.1</v>
      </c>
      <c s="7" t="n" r="C28">
        <v>39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t="s" r="A1">
        <v>116</v>
      </c>
      <c s="2" t="s" r="B1">
        <v>1</v>
      </c>
    </row>
    <row r="2" spans="1:2">
      <c s="2" t="s" r="B2">
        <v>2</v>
      </c>
    </row>
    <row r="3" spans="1:2">
      <c s="4" t="s" r="A3">
        <v>116</v>
      </c>
      <c s="4" t="s" r="B3">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t="s" r="A1">
        <v>56</v>
      </c>
      <c s="2" t="s" r="B1">
        <v>1</v>
      </c>
    </row>
    <row r="2" spans="1:2">
      <c s="2" t="s" r="B2">
        <v>2</v>
      </c>
    </row>
    <row r="3" spans="1:2">
      <c s="4" t="s" r="A3">
        <v>56</v>
      </c>
      <c s="4" t="s" r="B3">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Inventories</vt:lpstr>
      <vt:lpstr>Product Warranties</vt:lpstr>
      <vt:lpstr>Long-Term Debt</vt:lpstr>
      <vt:lpstr>Earnings per Share of Common St</vt:lpstr>
      <vt:lpstr>Stock Based Compensation</vt:lpstr>
      <vt:lpstr>Pensions</vt:lpstr>
      <vt:lpstr>Operations by Segment</vt:lpstr>
      <vt:lpstr>Fair Value Measurements</vt:lpstr>
      <vt:lpstr>Derivative Instruments</vt:lpstr>
      <vt:lpstr>Income Taxes</vt:lpstr>
      <vt:lpstr>Changes in Accumulated Other Co</vt:lpstr>
      <vt:lpstr>Basis of Presentation (Policies</vt:lpstr>
      <vt:lpstr>Inventories (Tables)</vt:lpstr>
      <vt:lpstr>Product Warranties (Tables)</vt:lpstr>
      <vt:lpstr>Earnings per Share of Common 23</vt:lpstr>
      <vt:lpstr>Stock Based Compensation (Table</vt:lpstr>
      <vt:lpstr>Pensions (Tables)</vt:lpstr>
      <vt:lpstr>Operations by Segment (Tables)</vt:lpstr>
      <vt:lpstr>Fair Value Measurements (Tables</vt:lpstr>
      <vt:lpstr>Derivative Instruments (Tables)</vt:lpstr>
      <vt:lpstr>Changes in Accumulated Other 29</vt:lpstr>
      <vt:lpstr>Schedule of Inventories (Detail</vt:lpstr>
      <vt:lpstr>Company's Warranty Liability Ac</vt:lpstr>
      <vt:lpstr>Long-Term Debt - Additional Inf</vt:lpstr>
      <vt:lpstr>Schedule of Computation of Basi</vt:lpstr>
      <vt:lpstr>Stock Based Compensation - Addi</vt:lpstr>
      <vt:lpstr>Changes in Option Awards All of</vt:lpstr>
      <vt:lpstr>Schedule of Weighted-Average Fa</vt:lpstr>
      <vt:lpstr>Summary of Share Unit Activity </vt:lpstr>
      <vt:lpstr>Components of Company's Net Pen</vt:lpstr>
      <vt:lpstr>Operations by Segment - Additio</vt:lpstr>
      <vt:lpstr>Schedule of Operating Earnings </vt:lpstr>
      <vt:lpstr>Assets and Liabilities Measured</vt:lpstr>
      <vt:lpstr>Schedule of Summary by Currency</vt:lpstr>
      <vt:lpstr>Derivative Instruments - Additi</vt:lpstr>
      <vt:lpstr>Impact of Derivative Contracts </vt:lpstr>
      <vt:lpstr>Effect of Derivatives Designate</vt:lpstr>
      <vt:lpstr>Income Taxes - Additional Infor</vt:lpstr>
      <vt:lpstr>Changes in Accumulated Other 47</vt:lpstr>
      <vt:lpstr>Changes in Accumulated Other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4:25:02Z</dcterms:created>
  <dcterms:modified xmlns:dcterms="http://purl.org/dc/terms/" xmlns:xsi="http://www.w3.org/2001/XMLSchema-instance" xsi:type="dcterms:W3CDTF">2015-08-10T14:25:02Z</dcterms:modified>
  <dc:title xmlns:dc="http://purl.org/dc/elements/1.1/">Untitled</dc:title>
  <dc:description xmlns:dc="http://purl.org/dc/elements/1.1/"/>
  <dc:subject xmlns:dc="http://purl.org/dc/elements/1.1/"/>
  <cp:keywords/>
  <cp:category/>
</cp:coreProperties>
</file>